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ummary o" sheetId="7" state="visible" r:id="rId7"/>
    <sheet xmlns:r="http://schemas.openxmlformats.org/officeDocument/2006/relationships" name="Net Sal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lant, Equipment, Leasehold Imp"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Overview and Summary_2" sheetId="23" state="visible" r:id="rId23"/>
    <sheet xmlns:r="http://schemas.openxmlformats.org/officeDocument/2006/relationships" name="Net Sale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lant, Equipment, Leasehold I_2" sheetId="27" state="visible" r:id="rId27"/>
    <sheet xmlns:r="http://schemas.openxmlformats.org/officeDocument/2006/relationships" name="Fair Value of Financial Instr_2"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Net Sales (Details)" sheetId="34" state="visible" r:id="rId34"/>
    <sheet xmlns:r="http://schemas.openxmlformats.org/officeDocument/2006/relationships" name="Accounts Receivable (Details)" sheetId="35" state="visible" r:id="rId35"/>
    <sheet xmlns:r="http://schemas.openxmlformats.org/officeDocument/2006/relationships" name="Inventories (Details)" sheetId="36" state="visible" r:id="rId36"/>
    <sheet xmlns:r="http://schemas.openxmlformats.org/officeDocument/2006/relationships" name="Plant, Equipment, Leasehold I_3" sheetId="37" state="visible" r:id="rId37"/>
    <sheet xmlns:r="http://schemas.openxmlformats.org/officeDocument/2006/relationships" name="Fair Value of Financial Instr_3" sheetId="38" state="visible" r:id="rId38"/>
    <sheet xmlns:r="http://schemas.openxmlformats.org/officeDocument/2006/relationships" name="Accrued Expenses (Details)" sheetId="39" state="visible" r:id="rId39"/>
    <sheet xmlns:r="http://schemas.openxmlformats.org/officeDocument/2006/relationships" name="Long-Term Debt - Long-Term Debt" sheetId="40" state="visible" r:id="rId40"/>
    <sheet xmlns:r="http://schemas.openxmlformats.org/officeDocument/2006/relationships" name="Long-Term Debt - First Lien Cre" sheetId="41" state="visible" r:id="rId41"/>
    <sheet xmlns:r="http://schemas.openxmlformats.org/officeDocument/2006/relationships" name="Income Taxes - Other (Details)" sheetId="42" state="visible" r:id="rId42"/>
    <sheet xmlns:r="http://schemas.openxmlformats.org/officeDocument/2006/relationships" name="Income Taxes - Effective Income" sheetId="43" state="visible" r:id="rId43"/>
    <sheet xmlns:r="http://schemas.openxmlformats.org/officeDocument/2006/relationships" name="Stockholders' Deficit (Details)" sheetId="44" state="visible" r:id="rId44"/>
    <sheet xmlns:r="http://schemas.openxmlformats.org/officeDocument/2006/relationships" name="Earnings per Share (Details)" sheetId="45" state="visible" r:id="rId45"/>
    <sheet xmlns:r="http://schemas.openxmlformats.org/officeDocument/2006/relationships" name="Stock-Based Compensation - Omni" sheetId="46" state="visible" r:id="rId46"/>
    <sheet xmlns:r="http://schemas.openxmlformats.org/officeDocument/2006/relationships" name="Stock-Based Compensation - Rest" sheetId="47" state="visible" r:id="rId47"/>
    <sheet xmlns:r="http://schemas.openxmlformats.org/officeDocument/2006/relationships" name="Stock-Based Compensation - Addi" sheetId="48" state="visible" r:id="rId48"/>
    <sheet xmlns:r="http://schemas.openxmlformats.org/officeDocument/2006/relationships" name="Segment Reporting - Revenue and" sheetId="49" state="visible" r:id="rId49"/>
    <sheet xmlns:r="http://schemas.openxmlformats.org/officeDocument/2006/relationships" name="Segment Reporting - Reconciliat"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7584</t>
        </is>
      </c>
      <c r="C8" s="4" t="inlineStr">
        <is>
          <t xml:space="preserve"> </t>
        </is>
      </c>
    </row>
    <row r="9">
      <c r="A9" s="4" t="inlineStr">
        <is>
          <t>Entity Registrant Name</t>
        </is>
      </c>
      <c r="B9" s="4" t="inlineStr">
        <is>
          <t>CPI Card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44657</t>
        </is>
      </c>
      <c r="C11" s="4" t="inlineStr">
        <is>
          <t xml:space="preserve"> </t>
        </is>
      </c>
    </row>
    <row r="12">
      <c r="A12" s="4" t="inlineStr">
        <is>
          <t>Entity Address, Address Line One</t>
        </is>
      </c>
      <c r="B12" s="4" t="inlineStr">
        <is>
          <t>10368 W. Centennial Road</t>
        </is>
      </c>
      <c r="C12" s="4" t="inlineStr">
        <is>
          <t xml:space="preserve"> </t>
        </is>
      </c>
    </row>
    <row r="13">
      <c r="A13" s="4" t="inlineStr">
        <is>
          <t>Entity Address, City or Town</t>
        </is>
      </c>
      <c r="B13" s="4" t="inlineStr">
        <is>
          <t>Littleto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81-6304</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PMT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159418</v>
      </c>
    </row>
    <row r="28">
      <c r="A28" s="4" t="inlineStr">
        <is>
          <t>Entity Central Index Key</t>
        </is>
      </c>
      <c r="B28" s="4" t="inlineStr">
        <is>
          <t>00016416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 ​ 4 Inventories Inventories consisted of the following: ​ ​ ​ ​ ​ ​ ​ ​ ​ September 30, ​ ​ December 31, ​ ​ 2024 ​ ​ 2023 Raw materials $ 87,942 $ 66,210 Finished goods ​ 7,394 ​ 7,162 Inventory reserve ​ (3,050) ​ ​ (2,778) ​ $ 92,286 $ 70,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t>
        </is>
      </c>
      <c r="B1" s="2" t="inlineStr">
        <is>
          <t>9 Months Ended</t>
        </is>
      </c>
    </row>
    <row r="2">
      <c r="B2" s="2" t="inlineStr">
        <is>
          <t>Sep. 30, 2024</t>
        </is>
      </c>
    </row>
    <row r="3">
      <c r="A3" s="3" t="inlineStr">
        <is>
          <t>Plant, Equipment, Leasehold Improvements and Operating Lease Right-of-Use Assets</t>
        </is>
      </c>
      <c r="B3" s="4" t="inlineStr">
        <is>
          <t xml:space="preserve"> </t>
        </is>
      </c>
    </row>
    <row r="4">
      <c r="A4" s="4" t="inlineStr">
        <is>
          <t>Plant, Equipment, Leasehold Improvements and Operating Lease Right-of-Use Assets</t>
        </is>
      </c>
      <c r="B4" s="4" t="inlineStr">
        <is>
          <t>5 ​ 5. Plant, Equipment, Leasehold Improvements and Operating Lease Right-of-Use Assets ​ Plant, equipment, leasehold improvements and operating lease right-of-use assets consisted of the following: ​ ​ ​ ​ ​ ​ ​ ​ ​ September 30, ​ ​ December 31, ​ ​ 2024 ​ ​ 2023 Machinery and equipment $ 69,955 $ 67,506 Machinery and equipment under financing leases ​ 29,464 ​ ​ 23,774 Furniture, fixtures and computer equipment ​ 632 ​ 107 Leasehold improvements ​ 18,586 ​ 16,335 Construction in progress ​ 2,092 ​ 1,778 Operating lease right-of-use assets ​ 15,995 ​ ​ 19,989 ​ ​ 136,724 ​ ​ 129,489 Less accumulated depreciation and amortization ​ (72,651) ​ (66,436) ​ $ 64,073 $ 63,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t>
        </is>
      </c>
      <c r="B3" s="4" t="inlineStr">
        <is>
          <t xml:space="preserve"> </t>
        </is>
      </c>
    </row>
    <row r="4">
      <c r="A4" s="4" t="inlineStr">
        <is>
          <t>Fair Value of Financial Instruments</t>
        </is>
      </c>
      <c r="B4" s="4" t="inlineStr">
        <is>
          <t>6.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Valuations based on unadjusted quoted prices in active markets for identical assets or liabilities accessible to the reporting entity at the measurement date. ​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 Level 3— Valuations based on unobservable inputs for the asset or liability used to measure fair value to the extent that observable inputs are not available, thereby allowing for situations in which there is little, if any, market activity for the asset or liability at the measurement date. ​ The Company’s financial assets and liabilities that are not required to be re-measured at fair value in the condensed consolidated balance sheets were as follows: ​ ​ ​ ​ ​ ​ ​ ​ ​ ​ ​ ​ ​ ​ ​ ​ ​ Carrying ​ Estimated ​ ​ ​ ​ ​ ​ ​ ​ ​ ​ Value as of ​ Fair Value as of ​ Fair Value Measurement at September 30, 2024 ​ September 30, ​ September 30, ​ (Using Fair Value Hierarchy) ​ 2024 ​ 2024 ​ Level 1 ​ Level 2 ​ Level 3 Liabilities: ​ ​ ​ ​ ​ ​ ​ ​ ​ ​ 2029 Senior Notes $ 285,000 ​ $ 300,518 ​ $ — ​ $ 300,518 ​ $ — ​ ​ ​ ​ ​ ​ ​ ​ ​ ​ ​ ​ ​ ​ ​ ​ ​ Carrying ​ Estimated ​ ​ ​ ​ ​ ​ ​ ​ ​ ​ Value as of ​ Fair Value as of ​ Fair Value Measurement at December 31, 2023 ​ December 31, ​ December 31, ​ (Using Fair Value Hierarchy) ​ 2023 ​ 2023 ​ Level 1 ​ Level 2 ​ Level 3 Liabilities: ​ ​ ​ ​ ​ ​ ​ ​ ​ ​ 2026 Senior Notes $ 267,897 $ 261,834 ​ $ — $ 261,834 ​ $ — ​ The aggregate fair value of the Company’s 2029 Senior Notes and 2026 Senior Notes (each defined in Note 8, “Long-Term Debt”) was based on quoted prices for identical or similar liabilities in markets that are not active and, as a result, they are classified as Level 2 inputs. The carrying amounts for cash and cash equivalents, accounts receivable and accounts payable each approximate fair value due to their short-term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7. Accrued Expenses ​ Accrued expenses consisted of the following: ​ ​ ​ ​ ​ ​ ​ ​ September 30, ​ December 31, ​ 2024 ​ 2023 Accrued payroll and related employee expenses $ 8,993 $ 11,431 Accrued employee performance-based incentive compensation ​ 4,590 ​ 667 Employer payroll taxes ​ 1,591 ​ 298 Accrued rebates ​ 3,613 ​ ​ 2,919 Capitalized contract costs payable ​ 10,000 ​ ​ — Accrued interest ​ 6,402 ​ ​ 6,830 Current operating and financing lease liabilities ​ 8,303 ​ ​ 7,318 Accrued share repurchases ​ — ​ ​ 733 Other ​ 8,615 ​ ​ 5,607 Total accrued expenses $ 52,107 ​ $ 35,803 ​ Other accrued expenses as of September 30, 2024, and December 31, 2023, consisted primarily of executive retention and severance, miscellaneous accruals for invoices not yet received, and self-insurance claims incurred but yet to be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8. Long-Term Debt ​ As of September 30, 2024, and December 31, 2023, long-term debt consisted of the following: ​ ​ ​ ​ ​ ​ ​ ​ ​ ​ September 30, December 31, ​ ​ 2024 ​ 2023 2029 Senior Notes ​ $ 285,000 ​ $ — 2026 Senior Notes ​ ​ — ​ ​ 267,897 Unamortized deferred financing costs ​ (4,848) ​ (2,900) Total long-term debt ​ ​ 280,152 ​ ​ 264,997 Less current maturities ​ ​ — ​ ​ — Long-term debt, net of current maturities ​ $ 280,152 ​ $ 264,997 ​ 2029 Senior Notes On July 11, 2024 (the “Closing Date”), the Company completed a private offering by its wholly-owned subsidiary, CPI CG Inc. (the “Issuer”), of $285.0 million aggregate principal amount of 10.000% Senior Secured Notes due 2029 (the “2029 Senior Notes”) and related guarantees at an issue price of 100%. The notes and related guarantees were offered and sold in a private transaction exempt from the registration requirements of the Securities Act of 1933, as amended, to persons reasonably believed to be qualified institutional buyers in accordance with Rule 144A under the Securities Act and outside the United States to certain non-U.S. persons in compliance with Regulation S under the Securities Act. Net proceeds from the 2029 Senior Notes, together with cash on hand, were used to redeem the entire principal balance of $267.9 million of 8.625% Senior Secured Notes due 2026 (the “2026 Senior Notes”) as of the Closing Date, and to pay related fees, an early redemption premium of 2.156%, and other expenses. The early redemption premium paid is recorded in “Interest, net” on the condensed consolidated statement of operations and comprehensive income for the three and nine months ended September 30, 2024. The 2029 Senior Notes mature on July 15, 2029. Interest is payable on the 2029 Senior Notes on January 15 and July 15 of each year, beginning on January 15, 2025. The 2029 Senior Notes are guaranteed by the Company and its domestic subsidiaries (other than the Issuer), and are secured by substantially all of the assets of the Issuer and the guarantors, subject to customary exceptions. The Company may be required to make an offer to repurchase the 2029 Senior Notes, upon the occurrence of certain events including a change of control or certain asset sales. The 2029 Senior Notes also require the Company to comply with certain covenants limiting the ability of the Company and the Company’s restricted subsidiaries to, among other things, incur or guarantee additional debt or issue disqualified stock or certain preferred stock; create or incur liens; pay dividends, redeem stock or make other distributions; make certain investments; create restrictions on the ability of our restricted subsidiaries to pay dividends to the Company or make other intercompany transfers; transfer or sell assets; merge or consolidate; and enter into certain transactions with affiliates. 2029 ABL Revolver On the Closing Date, the Company and CPI CG Inc. as borrower (the “Borrower”), entered into a credit agreement (the “ABL Credit Agreement”) with JPMorgan Chase Bank, N.A., as lender, administrative agent and collateral agent, providing for an asset-based, senior secured revolving credit facility (the “2029 ABL Revolver”) of up to $75.0 million (the “Maximum Revolver Amount”). The 2029 ABL Revolver is guaranteed by the Company and its subsidiaries (other than certain excluded subsidiaries), and is secured by substantially all of the assets of the Company, the Borrower and the subsidiary guarantors, subject to customary exceptions. The 2029 ABL Revolver consists of revolving loans, letters of credit and swing line loans provided by lenders, with a sublimit on letters of credit outstanding at any time of $10.0 million. The 2029 ABL Revolver also includes an uncommitted accordion feature whereby the Borrower may increase the 2029 ABL Revolver commitment by an aggregate amount not to exceed $25.0 million, subject to certain conditions. The 2029 ABL Revolver matures on the earliest to occur of July 11, 2029 and the date that is 91 days prior to the maturity of the 2029 Senior Notes. As of the Closing Date, the Borrower had $4.0 million of outstanding borrowings under a prior Credit Agreement with Wells Fargo Bank, N.A. entered into in March 2021 (the “2026 ABL Revolver”). The Company used initial borrowings under the 2029 ABL Revolver, together with cash on hand and proceeds under the notes, to repay in full and terminate the 2026 ABL Revolver and to pay related fees and expenses, and will use future borrowings for general corporate purposes. Borrowings under the 2029 ABL Revolver bear interest at a rate per annum that ranges based on the applicable term secured overnight financing rate (“SOFR”) The 2029 ABL Revolver includes limitations on the Borrower’s ability to borrow in certain situations, including limitations based on the calculation of borrowing capacity and further limitations that are triggered if the amount available to borrow under the ABL Revolver is less than the greater of $7.5 million and 10% of the Maximum Revolver Amount. The borrowing capacity represents the net availability under the ABL Revolver and is calculated as the lesser of a) the total of certain eligible assets, including cash, accounts receivable and inventories, further reduced by stated contribution percentages and adjustments (the “Borrowing Base”) and b) the Maximum Revolver Amount. The Borrowing Base is further reduced by credit line reserves and letters of credit, as well as the loan ledger balance outstanding on the ABL Revolver. Additionally, commencing with the month immediately following a date on which borrowing capacity is below the greater of $7.5 million and 10% of the Maximum Revolver Amount and until such time that borrowing capacity equals or exceeds the greater of $7.5 million and 10% of the Maximum Revolver Amount for 30 consecutive days, the Company must maintain a fixed charge coverage ratio (as defined in the Credit Agreement for the ABL Revolver) of at least 1.00 to 1.00, calculated for the trailing 12 months, in order to borrow under the ABL Revolver. The 2029 ABL Revolver contains covenants limiting the ability of the Company, the Borrower and the Company’s restricted subsidiaries to, among other things, incur or guarantee additional debt or issue disqualified stock or certain preferred stock; create or incur liens; pay dividends, redeem stock or make other distributions; make certain investments; create restrictions on the ability of the Borrower and its restricted subsidiaries to pay dividends to the Company or make other intercompany transfers; transfer or sell assets; merge or consolidate; and enter into certain transactions with affiliates, subject to a number of important exceptions and qualifications as set forth in the respective agreements. Deferred Financing Costs Certain costs incurred with borrowings are reflected as a reduction to the long-term debt balance. These costs are amortized as an adjustment to interest expense over the life of the borrowing using the effective-interest rate method. As of September 30, 2024, the remaining unamortized debt issuance costs recorded on the 2029 Senior Notes were $4.8 million and are reported as a reduction to the long-term debt balance. The remaining unamortized debt issuance costs on the 2029 ABL Revolver were $1.5 million and are recorded as other assets (current and long-term) on the consolidated balance sheet as of September 30, 2024. During the three months ended September 30, 2024, the Company recorded a $3.0 million loss on debt extinguishment relating to the unamortized deferred financing costs in connection with the redemption of the 2026 Senior Notes and the termination of the 2026 ABL Revolv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9. Income Taxes The Company’s effective tax rates on pre-tax income were (57.9)% and 37.7% for the three months ended September 30, 2024 and 2023, respectively, and 24.0% and 30.5% for the nine months ended September 30, 2024 and 2023, respectively. The benefit recognized for the three months ended September 30, 2024 and the decrease in the effective tax rate for the nine months ended September 30, 2024 related to increased deductibility of stock compensation realized upon certain stock option exercises and restricted stock unit vesting. The effective tax rate for the three and nine months ended September 30, 2023 was impacted by the limitation of executive compensation deductibility related to the former CEO’s retention agreement. ​ For the nine months ended September 30, 2024 and 2023, the effective tax rate differs from the U.S. federal statutory income tax rate as follows: ​ ​ ​ ​ ​ ​ ​ ​ September 30, ​ ​ 2024 ​ 2023 ​ Tax at federal statutory rate 21.0 % ​ 21.0 % State taxes, net 5.6 ​ ​ 5.3 ​ Valuation allowance — ​ ​ (1.1) ​ Permanent items (1) 2.1 ​ ​ 6.0 ​ Other (2) (4.7) ​ ​ (0.7) ​ Effective income tax rate 24.0 % ​ 30.5 % ​ ​ ​ ​ ​ ​ ​ ​ (1) Includes the deductibility limitations on excess compensation. (2) The 2024 amount primarily relates to increased deductibility of stock compensation realized upon certain stock option exercises and restricted stock unit v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10. Stockholders’ Deficit ​ Share Repurchases On November 2, 2023, the Company's board of directors approved a share repurchase plan authorizing the Company to repurchase up to $20.0 million of the Company's common stock, par value $0.001 per share. This authorization expires on December 31, 2024. During the nine months ended September 30, 2024, the Company repurchased 473,284 shares of its common stock at an average price of $18.16 per share, excluding commissions, or $8.6 million in aggregate, on a trade date basis. This amount includes 364,848 shares purchased from a stockholder that was part of our majority stockholder group at an average price of $18.09 per share, in accordance with the Stock Repurchase Agreements entered into with Tricor Pacific Capital Partners (Fund IV) US, LP (“Parallel49”). As of September 30, 2024, the Company had an authorized amount of $11.2 million remaining under the share repurchase plan. ​ Secondary Offering On September 30, 2024, the majority stockholder group members Tricor Pacific Capital Partners (Fund IV), LP and Tricor Pacific Capital Partners (Fund IV) US, LP entered into an underwriting agreement for the sale of an aggregate of 1,380,000 shares of CPI common stock in a public offering. In conjunction with the Company’s initial public offering in October 2015, the Company entered into a registration rights agreement with its majority stockholder group whereby the Company is required to pay expenses incurred in an offering of shares of CPI common stock by the Company’s majority stockholder group other than underwriters’ fees, discounts, commissions, and certain transfer taxes. The offering contemplated in the underwriting agreement closed on October 2, 2024, and total expenses to be paid by the Company on behalf of the majority stockholder group pursuant to the registration rights agreement for the offering were approximately $0.5 million. The Company did not sell any securities in the offering and did not receive any proceeds from the sale of the shares offered by the majority stockholder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11. Earnings per Share Basic and diluted earnings per share is computed by dividing net income by the weighted-average number of common shares outstanding during the period. Shares excluded from the calculation of diluted earnings per share because their inclusion would be anti-dilutive were 5,728 and 160,384 for the three months ended September 30, 2024 and 2023, respectively, and 24,298 and 210,457 for the nine months ended September 30, 2024 and 2023, respectively. The following table sets forth the computation of basic and diluted earnings per share: ​ ​ ​ ​ ​ ​ ​ ​ ​ ​ ​ ​ ​ ​ Three Months Ended September 30, ​ Nine Months Ended September 30, ​ 2024 2023 2024 ​ 2023 Numerator: ​ ​ ​ ​ ​ ​ ​ ​ Net income $ 1,293 ​ $ 3,857 ​ $ 12,749 ​ $ 21,253 ​ ​ ​ ​ ​ ​ ​ ​ ​ ​ ​ ​ Denominator: ​ ​ ​ ​ ​ ​ ​ ​ ​ ​ ​ Basic weighted-average common shares outstanding 11,107,126 ​ 11,432,794 ​ 11,141,264 ​ 11,418,372 Dilutive shares ​ 765,657 ​ ​ 395,022 ​ ​ 715,140 ​ ​ 443,496 Diluted weighted-average common shares outstanding ​ 11,872,783 ​ ​ 11,827,816 ​ ​ 11,856,404 ​ ​ 11,861,868 ​ ​ ​ ​ ​ ​ ​ ​ ​ ​ ​ ​ Basic earnings per share $ 0.12 ​ $ 0.34 ​ $ 1.14 ​ $ 1.86 ​ ​ ​ ​ ​ ​ ​ ​ ​ ​ ​ ​ Diluted earnings per share $ 0.11 ​ $ 0.33 ​ $ 1.08 ​ $ 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2 Contingencies In accordance with applicable accounting guidance, the Company establishes an accrued expense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expense and record a corresponding amount of expense. The Company expenses professional fees associated with litigation claims and assessments as incurred. The Company is subject to routine legal proceedings in the ordinary course of business. The Company believes that the ultimate resolution of any such matters will not have a material adverse effect on its business, financial condition or results of operations. Voluntary Disclosure Program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paid payable balances. During the second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ugust 31, 2022, the Company entered into Delaware’s Voluntary Disclosure Agreement Program in order to voluntarily comply with Delaware’s abandoned property law in exchange for certain protections and benefits. The Company intends to work in good faith to complete a review of its books and records related to unclaimed or abandoned property during the periods required under the program. Any potential loss, or range of loss, that may result from this matter is not currently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13. Stock-Based Compensation In October 2015, the Company adopted the CPI Card Group Inc. Omnibus Incentive Plan (as amended and supplemented, the “Omnibus Plan”) pursuant to which cash and equity-based incentives may be granted to participating employees, advisors, and directors. Effective January 30, 2024, the Company’s stockholders approved an amendment to the Omnibus Plan to increase the total number of shares of the Company’s Common Stock reserved and available for issuance thereunder by 1,000,000 shares, resulting in a total of 3,200,000 shares issuable under the Omnibus Plan. As of September 30, 2024, there were 935,337 shares of Common Stock available for grant under the Omnibus Plan. In June 2023, the Company announced an award comprised of 25% nonqualified stock options and 75% restricted stock units to its CEO at the time as an incentive to remain employed by the Company through February 28, 2024. The first one -third of the awards was granted in June 2023, the second one -third was granted in August 2023, and the remainder was granted in November 2023. All of these awards will vest ratably over a two-year period irrespective of employment status with expense related to these awards to be recognized by the Company through February 28, 2024. As part of the CEO’s incentive package, the requisite service and exercise periods for his awards granted in 2023 prior to June 2023 were also modified with expense related to the modification being recognized in June 2023 through February 2024. During 2024, executives receive a quarterly restricted stock unit grant comprising one-fourth of the annual equity-based incentive component of their total compensation. The number of shares awarded will be determined based on a value tied to the monthly average closing price of the Company’s common stock. As of September 30, 2024, there were 795,128 options outstanding at a weighted average exercise price of $ 20.62 . No options were granted during the nine months ended September 30, 2024. Options have 7-year terms and are issued with exercise prices equal to the fair market value of the Company’s common stock on the grant date. During the nine months ended September 30, 2024, the Company granted 157,966 restricted stock units at a weighted average grant date fair value of $22.17, and as of September 30, 2024, there were 635,312 outstanding restricted stock units at a weighted average grant date fair value of $20.82. In January 2024, the Company granted 60,000 performance stock units (PSU) in connection with the appointment of its CEO, with a grant date fair value of $0.9 million using a Monte Carlo simulation model. The PSU award will vest, subject to continuous employment, in equal one All equity awards are contingent and issued only upon approval by the compensation committee of the Company’s board of directors, or as otherwise permitted under the Omnibus Plan. The Company accounts for stock-based compensation pursuant to ASC 718, Share-Based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650</v>
      </c>
      <c r="C3" s="6" t="n">
        <v>12413</v>
      </c>
    </row>
    <row r="4">
      <c r="A4" s="4" t="inlineStr">
        <is>
          <t>Accounts receivable, net</t>
        </is>
      </c>
      <c r="B4" s="5" t="n">
        <v>79583</v>
      </c>
      <c r="C4" s="5" t="n">
        <v>73724</v>
      </c>
    </row>
    <row r="5">
      <c r="A5" s="4" t="inlineStr">
        <is>
          <t>Inventories, net</t>
        </is>
      </c>
      <c r="B5" s="5" t="n">
        <v>92286</v>
      </c>
      <c r="C5" s="5" t="n">
        <v>70594</v>
      </c>
    </row>
    <row r="6">
      <c r="A6" s="4" t="inlineStr">
        <is>
          <t>Prepaid expenses and other current assets</t>
        </is>
      </c>
      <c r="B6" s="5" t="n">
        <v>12295</v>
      </c>
      <c r="C6" s="5" t="n">
        <v>8647</v>
      </c>
    </row>
    <row r="7">
      <c r="A7" s="4" t="inlineStr">
        <is>
          <t>Total current assets</t>
        </is>
      </c>
      <c r="B7" s="5" t="n">
        <v>198814</v>
      </c>
      <c r="C7" s="5" t="n">
        <v>165378</v>
      </c>
    </row>
    <row r="8">
      <c r="A8" s="4" t="inlineStr">
        <is>
          <t>Plant, equipment, leasehold improvements and operating lease right-of-use assets, net of accumulated depreciation of $72,651 and $66,436 respectively</t>
        </is>
      </c>
      <c r="B8" s="5" t="n">
        <v>64073</v>
      </c>
      <c r="C8" s="5" t="n">
        <v>63053</v>
      </c>
    </row>
    <row r="9">
      <c r="A9" s="4" t="inlineStr">
        <is>
          <t>Intangible assets, net of accumulated amortization of $54,533 and $51,763 respectively</t>
        </is>
      </c>
      <c r="B9" s="5" t="n">
        <v>11352</v>
      </c>
      <c r="C9" s="5" t="n">
        <v>14122</v>
      </c>
    </row>
    <row r="10">
      <c r="A10" s="4" t="inlineStr">
        <is>
          <t>Goodwill</t>
        </is>
      </c>
      <c r="B10" s="5" t="n">
        <v>47150</v>
      </c>
      <c r="C10" s="5" t="n">
        <v>47150</v>
      </c>
    </row>
    <row r="11">
      <c r="A11" s="4" t="inlineStr">
        <is>
          <t>Other assets</t>
        </is>
      </c>
      <c r="B11" s="5" t="n">
        <v>20960</v>
      </c>
      <c r="C11" s="5" t="n">
        <v>3980</v>
      </c>
    </row>
    <row r="12">
      <c r="A12" s="4" t="inlineStr">
        <is>
          <t>Total assets</t>
        </is>
      </c>
      <c r="B12" s="5" t="n">
        <v>342349</v>
      </c>
      <c r="C12" s="5" t="n">
        <v>293683</v>
      </c>
    </row>
    <row r="13">
      <c r="A13" s="3" t="inlineStr">
        <is>
          <t>Current liabilities:</t>
        </is>
      </c>
      <c r="B13" s="4" t="inlineStr">
        <is>
          <t xml:space="preserve"> </t>
        </is>
      </c>
      <c r="C13" s="4" t="inlineStr">
        <is>
          <t xml:space="preserve"> </t>
        </is>
      </c>
    </row>
    <row r="14">
      <c r="A14" s="4" t="inlineStr">
        <is>
          <t>Accounts payable</t>
        </is>
      </c>
      <c r="B14" s="5" t="n">
        <v>21538</v>
      </c>
      <c r="C14" s="5" t="n">
        <v>12802</v>
      </c>
    </row>
    <row r="15">
      <c r="A15" s="4" t="inlineStr">
        <is>
          <t>Accrued expenses</t>
        </is>
      </c>
      <c r="B15" s="5" t="n">
        <v>52107</v>
      </c>
      <c r="C15" s="5" t="n">
        <v>35803</v>
      </c>
    </row>
    <row r="16">
      <c r="A16" s="4" t="inlineStr">
        <is>
          <t>Deferred revenue and customer deposits</t>
        </is>
      </c>
      <c r="B16" s="5" t="n">
        <v>1466</v>
      </c>
      <c r="C16" s="5" t="n">
        <v>840</v>
      </c>
    </row>
    <row r="17">
      <c r="A17" s="4" t="inlineStr">
        <is>
          <t>Total current liabilities</t>
        </is>
      </c>
      <c r="B17" s="5" t="n">
        <v>75111</v>
      </c>
      <c r="C17" s="5" t="n">
        <v>49445</v>
      </c>
    </row>
    <row r="18">
      <c r="A18" s="4" t="inlineStr">
        <is>
          <t>Long-term debt</t>
        </is>
      </c>
      <c r="B18" s="5" t="n">
        <v>280152</v>
      </c>
      <c r="C18" s="5" t="n">
        <v>264997</v>
      </c>
    </row>
    <row r="19">
      <c r="A19" s="4" t="inlineStr">
        <is>
          <t>Deferred income taxes</t>
        </is>
      </c>
      <c r="B19" s="5" t="n">
        <v>5057</v>
      </c>
      <c r="C19" s="5" t="n">
        <v>7139</v>
      </c>
    </row>
    <row r="20">
      <c r="A20" s="4" t="inlineStr">
        <is>
          <t>Other long-term liabilities</t>
        </is>
      </c>
      <c r="B20" s="5" t="n">
        <v>24820</v>
      </c>
      <c r="C20" s="5" t="n">
        <v>24038</v>
      </c>
    </row>
    <row r="21">
      <c r="A21" s="4" t="inlineStr">
        <is>
          <t>Total liabilities</t>
        </is>
      </c>
      <c r="B21" s="5" t="n">
        <v>385140</v>
      </c>
      <c r="C21" s="5" t="n">
        <v>345619</v>
      </c>
    </row>
    <row r="22">
      <c r="A22" s="4" t="inlineStr">
        <is>
          <t>Commitments and contingencies (Note 12)</t>
        </is>
      </c>
      <c r="B22" s="4" t="inlineStr">
        <is>
          <t xml:space="preserve"> </t>
        </is>
      </c>
      <c r="C22" s="4" t="inlineStr">
        <is>
          <t xml:space="preserve"> </t>
        </is>
      </c>
    </row>
    <row r="23">
      <c r="A23" s="4" t="inlineStr">
        <is>
          <t>Series A Preferred Stock; $0.001 par value-100,000 shares authorized; 0 shares issued and outstanding at September 30, 2024 and December 31, 2023</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100,000,000 shares authorized; 11,159,418 and 11,446,155 shares issued and outstanding at September 30, 2024 and December 31, 2023, respectively</t>
        </is>
      </c>
      <c r="B25" s="5" t="n">
        <v>11</v>
      </c>
      <c r="C25" s="5" t="n">
        <v>11</v>
      </c>
    </row>
    <row r="26">
      <c r="A26" s="4" t="inlineStr">
        <is>
          <t>Capital deficiency</t>
        </is>
      </c>
      <c r="B26" s="5" t="n">
        <v>-105827</v>
      </c>
      <c r="C26" s="5" t="n">
        <v>-102223</v>
      </c>
    </row>
    <row r="27">
      <c r="A27" s="4" t="inlineStr">
        <is>
          <t>Accumulated earnings</t>
        </is>
      </c>
      <c r="B27" s="5" t="n">
        <v>63025</v>
      </c>
      <c r="C27" s="5" t="n">
        <v>50276</v>
      </c>
    </row>
    <row r="28">
      <c r="A28" s="4" t="inlineStr">
        <is>
          <t>Total stockholders' deficit</t>
        </is>
      </c>
      <c r="B28" s="5" t="n">
        <v>-42791</v>
      </c>
      <c r="C28" s="5" t="n">
        <v>-51936</v>
      </c>
    </row>
    <row r="29">
      <c r="A29" s="4" t="inlineStr">
        <is>
          <t>Total liabilities and stockholders' deficit</t>
        </is>
      </c>
      <c r="B29" s="6" t="n">
        <v>342349</v>
      </c>
      <c r="C29" s="6" t="n">
        <v>293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4</t>
        </is>
      </c>
    </row>
    <row r="3">
      <c r="A3" s="3" t="inlineStr">
        <is>
          <t>Segment Reporting</t>
        </is>
      </c>
      <c r="B3" s="4" t="inlineStr">
        <is>
          <t xml:space="preserve"> </t>
        </is>
      </c>
    </row>
    <row r="4">
      <c r="A4" s="4" t="inlineStr">
        <is>
          <t>Segment Reporting</t>
        </is>
      </c>
      <c r="B4" s="4" t="inlineStr">
        <is>
          <t>14. Segment Reporting The Company has identified reportable segments that represent 10% or more of its net sales,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net sales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useful as a supplement to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to identify strategies to improve the allocation of resources amongst segments. As of September 30, 2024, the Company’s reportable segments were as follows: ● Debit and Credit ● Prepaid Debit ● Othe r ​ ​ ​ Debit and Credit Segment The Debit and Credit segment primarily produces Financial Payment Cards and provides integrated card services, including digital services, for card-issuing financial institutions primarily in the United States. Products produced by this segment primarily include EMV and non-EMV Financial Payment Cards, including contact and contactless cards, and Eco-Focused Cards. The Company also sells Card Once instant card issuance solutions, and private label credit cards that are not issued on the networks of the Payment Card Brands. The Company provides print-on-demand services, where images, personalized payment cards, and related collateral are produced on a one-by-one, on demand basis for customers. This segment also provides a variety of integrated card services, including card personalization and fulfillment services and instant issuance services. The Debit and Credit segment facilities and operations are audited for compliance with the standards of the PCI Security Standards Council by multiple Payment Card Brands. Prepaid Debit Segment The Prepaid Debit segment primarily provides integrated prepaid card services to Prepaid Debit Card providers primarily in the United States, including tamper-evident security packaging. This segment also produces Financial Payment Cards issued on the networks of the Payment Card Brands that are included in the tamper-evident security packages. The Prepaid Debit segment facilities and operations are audited for compliance with the standards of the PCI Security Standards Council by multiple Payment Card Brands. Other The Other segment includes corporate expenses. Performance Measures of Reportable Segments ​ Net sales and EBITDA of the Company’s reportable segments, as well as a reconciliation of total segment EBITDA to income from operations and net income for the three and nine months ended September 30, 2024 and 2023, were as follows: ​ ​ ​ ​ ​ ​ ​ ​ ​ ​ ​ ​ ​ ​ ​ ​ ​ Three Months Ended September 30, 2024 ​ Debit and Credit ​ Prepaid Debit ​ Other ​ Intersegment Eliminations ​ Total Net sales $ 99,755 ​ $ 25,173 ​ $ — ​ $ (177) ​ $ 124,751 Cost of sales ​ 63,624 ​ ​ 16,606 ​ ​ — ​ ​ (177) ​ ​ 80,053 Gross profit ​ 36,131 ​ ​ 8,567 ​ ​ — ​ ​ — ​ ​ 44,698 Operating expenses ​ 9,096 ​ ​ 1,456 ​ ​ 16,348 ​ ​ — ​ ​ 26,900 Income (loss) from operations $ 27,035 ​ $ 7,111 ​ $ (16,348) ​ $ — ​ $ 17,798 ​ ​ ​ ​ ​ ​ ​ ​ ​ ​ ​ ​ ​ ​ ​ EBITDA by segment: ​ ​ ​ ​ ​ ​ ​ ​ ​ ​ ​ ​ ​ ​ Income (loss) from operations $ 27,035 ​ $ 7,111 ​ $ (16,348) ​ $ — ​ $ 17,798 Depreciation and amortization ​ 2,198 ​ ​ 1,061 ​ ​ 894 ​ ​ — ​ ​ 4,153 Other income (expense) ​ 31 ​ ​ (1) ​ ​ (3,551) ​ ​ — ​ ​ (3,521) EBITDA $ 29,264 ​ $ 8,171 ​ $ (19,005) ​ $ — ​ $ 18,430 ​ ​ ​ ​ ​ ​ ​ ​ ​ ​ ​ ​ ​ ​ ​ ​ ​ ​ ​ ​ ​ ​ ​ ​ ​ ​ ​ ​ ​ ​ ​ ​ ​ ​ ​ ​ ​ ​ ​ ​ ​ ​ ​ ​ ​ ​ ​ ​ ​ ​ ​ ​ ​ ​ ​ ​ ​ ​ ​ ​ ​ ​ ​ ​ ​ ​ ​ ​ ​ ​ ​ ​ ​ ​ ​ ​ ​ ​ ​ ​ ​ ​ ​ ​ ​ ​ ​ ​ ​ ​ ​ ​ ​ ​ ​ ​ ​ ​ ​ ​ ​ ​ ​ ​ ​ ​ ​ ​ ​ ​ ​ ​ ​ ​ ​ ​ ​ ​ ​ ​ ​ ​ ​ ​ ​ ​ ​ ​ ​ ​ ​ ​ ​ ​ ​ ​ ​ ​ ​ ​ ​ ​ ​ ​ ​ ​ ​ ​ ​ ​ ​ ​ ​ ​ ​ ​ ​ ​ ​ ​ ​ ​ ​ ​ ​ ​ ​ ​ ​ ​ ​ ​ ​ ​ ​ ​ ​ ​ ​ ​ ​ ​ ​ ​ ​ ​ ​ ​ ​ ​ ​ ​ ​ ​ ​ ​ ​ ​ ​ ​ ​ ​ ​ ​ ​ ​ ​ ​ ​ ​ ​ Nine Months Ended September 30, 2024 ​ Debit and Credit ​ Prepaid Debit ​ Other ​ Intersegment Eliminations ​ Total Net sales $ 283,348 ​ $ 73,186 ​ $ — ​ $ (1,029) ​ $ 355,505 Cost of sales ​ 181,558 ​ ​ 46,372 ​ ​ — ​ ​ (1,029) ​ ​ 226,901 Gross profit ​ 101,790 ​ ​ 26,814 ​ ​ — ​ ​ — ​ ​ 128,604 Operating expenses ​ 26,612 ​ ​ 4,049 ​ ​ 51,091 ​ ​ — ​ ​ 81,752 Income (loss) from operations $ 75,178 ​ $ 22,765 ​ $ (51,091) ​ $ — ​ $ 46,852 ​ ​ ​ ​ ​ ​ ​ ​ ​ ​ ​ ​ ​ ​ ​ EBITDA by segment: ​ ​ ​ ​ ​ ​ ​ ​ ​ ​ ​ ​ ​ ​ Income (loss) from operations $ 75,178 ​ $ 22,765 ​ $ (51,091) ​ $ — ​ $ 46,852 Depreciation and amortization ​ 6,585 ​ ​ 2,827 ​ ​ 2,806 ​ ​ — ​ ​ 12,218 Other income (expense) ​ (32) ​ ​ (3) ​ ​ (3,629) ​ ​ — ​ ​ (3,664) EBITDA $ 81,731 ​ $ 25,589 ​ $ (51,914) ​ $ — ​ $ 55,406 ​ ​ ​ ​ ​ ​ ​ ​ ​ ​ ​ ​ ​ ​ ​ ​ Three Months Ended September 30, 2023 ​ Debit and Credit ​ Prepaid Debit ​ Other ​ Intersegment Eliminations ​ Total Net sales $ 83,780 ​ $ 22,335 ​ $ — ​ $ (252) ​ $ 105,863 Cost of sales ​ 55,399 ​ ​ 14,564 ​ ​ — ​ ​ (252) ​ ​ 69,711 Gross profit ​ 28,381 ​ ​ 7,771 ​ ​ — ​ ​ — ​ ​ 36,152 Operating expenses ​ 7,590 ​ ​ 1,140 ​ ​ 14,461 ​ ​ — ​ ​ 23,191 Income (loss) from operations $ 20,791 ​ $ 6,631 ​ $ (14,461) ​ $ — ​ $ 12,961 ​ ​ ​ ​ ​ ​ ​ ​ ​ ​ ​ ​ ​ ​ ​ EBITDA by segment: ​ ​ ​ ​ ​ ​ ​ ​ ​ ​ ​ ​ ​ ​ Income (loss) from operations $ 20,791 ​ $ 6,631 ​ $ (14,461) ​ $ — ​ $ 12,961 Depreciation and amortization ​ 2,322 ​ ​ 675 ​ ​ 1,008 ​ ​ — ​ ​ 4,005 Other income (expense) ​ (27) ​ ​ (2) ​ ​ (24) ​ ​ — ​ ​ (53) EBITDA $ 23,086 ​ $ 7,304 ​ $ (13,477) ​ $ — ​ $ 16,913 ​ ​ ​ ​ ​ ​ ​ ​ ​ ​ ​ ​ ​ ​ ​ ​ Nine Months Ended September 30, 2023 ​ Debit and Credit ​ Prepaid Debit ​ Other ​ Intersegment Eliminations ​ Total Net sales $ 278,959 ​ $ 63,286 ​ $ — ​ $ (570) ​ $ 341,675 Cost of sales ​ 179,356 ​ ​ 42,818 ​ ​ — ​ ​ (570) ​ ​ 221,604 Gross profit ​ 99,603 ​ ​ 20,468 ​ ​ — ​ ​ — ​ ​ 120,071 Operating expenses ​ 23,705 ​ ​ 2,532 ​ ​ 42,783 ​ ​ — ​ ​ 69,020 Income (loss) from operations $ 75,898 ​ $ 17,936 ​ $ (42,783) ​ $ — ​ $ 51,051 ​ ​ ​ ​ ​ ​ ​ ​ ​ ​ ​ ​ ​ ​ ​ EBITDA by segment: ​ ​ ​ ​ ​ ​ ​ ​ ​ ​ ​ ​ ​ ​ Income (loss) from operations $ 75,898 ​ $ 17,936 ​ $ (42,783) ​ $ — ​ $ 51,051 Depreciation and amortization ​ 6,836 ​ ​ 2,003 ​ ​ 3,031 ​ ​ — ​ ​ 11,870 Other income (expense) ​ (1) ​ ​ (1) ​ ​ (243) ​ ​ — ​ ​ (245) EBITDA $ 82,733 ​ $ 19,938 ​ $ (39,995) ​ $ — ​ $ 62,676 ​ ​ ​ ​ ​ ​ ​ ​ ​ ​ ​ ​ ​ ​ ​ Three Months Ended September 30, ​ Nine Months Ended September 30, ​ 2024 2023 2024 2023 Net income $ 1,293 ​ $ 3,857 ​ $ 12,749 ​ $ 21,253 Interest, net ​ 13,458 ​ ​ 6,714 ​ ​ 26,413 ​ ​ 20,235 Income tax expense (474) ​ 2,337 ​ 4,026 ​ 9,318 Depreciation and amortization 4,153 ​ 4,005 ​ 12,218 ​ 11,870 EBITDA $ 18,430 ​ $ 16,913 ​ $ 55,406 ​ $ 62,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93</v>
      </c>
      <c r="C4" s="6" t="n">
        <v>3857</v>
      </c>
      <c r="D4" s="6" t="n">
        <v>12749</v>
      </c>
      <c r="E4" s="6" t="n">
        <v>2125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Insider Trading Arrangements</t>
        </is>
      </c>
      <c r="B1" s="2" t="inlineStr">
        <is>
          <t>3 Months Ended</t>
        </is>
      </c>
    </row>
    <row r="2">
      <c r="B2" s="2" t="inlineStr">
        <is>
          <t>Sep. 30, 2024</t>
        </is>
      </c>
      <c r="C2" s="2" t="inlineStr">
        <is>
          <t>Jun. 30, 2024</t>
        </is>
      </c>
      <c r="D2" s="2" t="inlineStr">
        <is>
          <t>Mar. 31, 2024</t>
        </is>
      </c>
    </row>
    <row r="3">
      <c r="A3" s="3" t="inlineStr">
        <is>
          <t>Trading Arrangements, by Individual</t>
        </is>
      </c>
      <c r="B3" s="4" t="inlineStr">
        <is>
          <t xml:space="preserve"> </t>
        </is>
      </c>
      <c r="C3" s="4" t="inlineStr">
        <is>
          <t xml:space="preserve"> </t>
        </is>
      </c>
      <c r="D3" s="4" t="inlineStr">
        <is>
          <t xml:space="preserve"> </t>
        </is>
      </c>
    </row>
    <row r="4">
      <c r="A4" s="4" t="inlineStr">
        <is>
          <t>Rule 10b5-1 Arrangement Adopted</t>
        </is>
      </c>
      <c r="B4" s="4" t="inlineStr">
        <is>
          <t>false</t>
        </is>
      </c>
      <c r="C4" s="4" t="inlineStr">
        <is>
          <t>false</t>
        </is>
      </c>
      <c r="D4" s="4" t="inlineStr">
        <is>
          <t>false</t>
        </is>
      </c>
    </row>
    <row r="5">
      <c r="A5" s="4" t="inlineStr">
        <is>
          <t>Non-Rule 10b5-1 Arrangement Adopted</t>
        </is>
      </c>
      <c r="B5" s="4" t="inlineStr">
        <is>
          <t>false</t>
        </is>
      </c>
      <c r="C5" s="4" t="inlineStr">
        <is>
          <t>false</t>
        </is>
      </c>
      <c r="D5" s="4" t="inlineStr">
        <is>
          <t>false</t>
        </is>
      </c>
    </row>
    <row r="6">
      <c r="A6" s="4" t="inlineStr">
        <is>
          <t>Rule 10b5-1 Arrangement Terminated</t>
        </is>
      </c>
      <c r="B6" s="4" t="inlineStr">
        <is>
          <t>false</t>
        </is>
      </c>
      <c r="C6" s="4" t="inlineStr">
        <is>
          <t>false</t>
        </is>
      </c>
      <c r="D6" s="4" t="inlineStr">
        <is>
          <t>false</t>
        </is>
      </c>
    </row>
    <row r="7">
      <c r="A7" s="4" t="inlineStr">
        <is>
          <t>Non-Rule 10b5-1 Arrangement Terminated</t>
        </is>
      </c>
      <c r="B7" s="4" t="inlineStr">
        <is>
          <t>false</t>
        </is>
      </c>
      <c r="C7" s="4" t="inlineStr">
        <is>
          <t>false</t>
        </is>
      </c>
      <c r="D7" s="4" t="inlineStr">
        <is>
          <t>false</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9 Months Ended</t>
        </is>
      </c>
    </row>
    <row r="2">
      <c r="B2" s="2" t="inlineStr">
        <is>
          <t>Sep. 30, 2024</t>
        </is>
      </c>
    </row>
    <row r="3">
      <c r="A3" s="3" t="inlineStr">
        <is>
          <t>Business Overview and Summary of Significant Accounting Policies</t>
        </is>
      </c>
      <c r="B3" s="4" t="inlineStr">
        <is>
          <t xml:space="preserve"> </t>
        </is>
      </c>
    </row>
    <row r="4">
      <c r="A4" s="4" t="inlineStr">
        <is>
          <t>Basis of Presentation</t>
        </is>
      </c>
      <c r="B4" s="4" t="inlineStr">
        <is>
          <t>Basis of Presentation Certain information and footnote disclosures normally included in financial statements prepared in accordance with accounting principles generally accepted in the United States of America (“GAAP”) have been condensed or omitted pursuant to Form 10-Q and Article 8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23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23.</t>
        </is>
      </c>
    </row>
    <row r="5">
      <c r="A5" s="4" t="inlineStr">
        <is>
          <t>Use of Estimates</t>
        </is>
      </c>
      <c r="B5" s="4" t="inlineStr">
        <is>
          <t>Use of Estimates Management uses estimates and assumptions relating to the reporting of assets and liabilities at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and uncertain tax positions. Actual results could differ from those estimates.</t>
        </is>
      </c>
    </row>
    <row r="6">
      <c r="A6" s="4" t="inlineStr">
        <is>
          <t>Recent Accounting Pronouncements</t>
        </is>
      </c>
      <c r="B6" s="4" t="inlineStr">
        <is>
          <t xml:space="preserve">Recent Accounting Pronouncements Recently Issued Accounting Pronouncements In November 2023, the Financial Accounting Standards Board issued ASU 2023-07, Segment Reporting (Topic 280): Improvements to Reportable Segment Disclosures, which will require enhanced segment disclosures. Adoption of this accounting standard is effective for the Company for fiscal years beginning after December 15, 2023. The application of ASU 2023-07 is not expected to have a material impact on the Company’s consolidated financial position, results of operations, or cash flows . ​ In December 2023, the Financial Accounting Standards Board issued ASU 2023-09, Income Taxes (Topic 740): Improvements to Income Tax Disclosures which will require a disaggregated rate reconciliation disclosure as well as additional information regarding taxes paid. Adoption of this accounting standard is effective for the Company for fiscal years beginning after December 15, 2024. The Company is evaluating the impact of adoption of this standard and does not anticipate that the application of ASU 2023-09 will have a material impact on the Company’s consolidated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9 Months Ended</t>
        </is>
      </c>
    </row>
    <row r="2">
      <c r="B2" s="2" t="inlineStr">
        <is>
          <t>Sep. 30, 2024</t>
        </is>
      </c>
    </row>
    <row r="3">
      <c r="A3" s="3" t="inlineStr">
        <is>
          <t>Net Sales.</t>
        </is>
      </c>
      <c r="B3" s="4" t="inlineStr">
        <is>
          <t xml:space="preserve"> </t>
        </is>
      </c>
    </row>
    <row r="4">
      <c r="A4" s="4" t="inlineStr">
        <is>
          <t>Schedule of disaggregation of net sales by major source</t>
        </is>
      </c>
      <c r="B4" s="4" t="inlineStr">
        <is>
          <t>​ ​ ​ ​ ​ ​ ​ ​ ​ ​ ​ Three Months Ended September 30, 2024 ​ Products ​ Services ​ Total Debit and Credit $ 69,803 ​ $ 29,952 ​ $ 99,755 Prepaid Debit ​ — ​ ​ 25,173 ​ ​ 25,173 Intersegment eliminations ​ (155) ​ ​ (22) ​ (177) Total $ 69,648 ​ $ 55,103 ​ $ 124,751 ​ ​ ​ ​ ​ ​ ​ ​ ​ ​ Nine Months Ended September 30, 2024 ​ Products ​ Services ​ Total Debit and Credit $ 192,635 ​ $ 90,713 ​ $ 283,348 Prepaid Debit ​ — ​ ​ 73,186 ​ ​ 73,186 Intersegment eliminations ​ (985) ​ ​ (44) ​ (1,029) Total $ 191,650 ​ $ 163,855 ​ $ 355,505 ​ ​ ​ ​ ​ ​ ​ ​ ​ ​ Three Months Ended September 30, 2023 ​ Products ​ Services ​ Total Debit and Credit $ 55,934 ​ $ 27,846 ​ $ 83,780 Prepaid Debit ​ — ​ ​ 22,335 ​ ​ 22,335 Intersegment eliminations ​ (245) ​ ​ (7) ​ (252) Total $ 55,689 ​ $ 50,174 ​ $ 105,863 ​ ​ ​ ​ ​ ​ ​ ​ ​ ​ Nine Months Ended September 30, 2023 ​ Products ​ Services ​ Total Debit and Credit $ 195,967 ​ $ 82,992 ​ $ 278,959 Prepaid Debit ​ — ​ ​ 63,286 ​ ​ 63,286 Intersegment eliminations ​ (542) ​ ​ (28) ​ (570) Total $ 195,425 ​ $ 146,250 ​ $ 341,6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t>
        </is>
      </c>
      <c r="B3" s="4" t="inlineStr">
        <is>
          <t xml:space="preserve"> </t>
        </is>
      </c>
    </row>
    <row r="4">
      <c r="A4" s="4" t="inlineStr">
        <is>
          <t>Schedule of accounts receivable</t>
        </is>
      </c>
      <c r="B4" s="4" t="inlineStr">
        <is>
          <t>​ ​ ​ ​ ​ ​ ​ ​ ​ September 30, ​ ​ December 31, ​ ​ 2024 ​ ​ 2023 Trade accounts receivable $ 71,670 $ 69,245 Unbilled accounts receivable ​ 8,157 ​ 4,725 ​ ​ 79,827 ​ 73,970 Less allowance for credit losses ​ (244) ​ ​ (246) ​ $ 79,583 ​ $ 73,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 ​ ​ ​ ​ ​ ​ ​ ​ September 30, ​ ​ December 31, ​ ​ 2024 ​ ​ 2023 Raw materials $ 87,942 $ 66,210 Finished goods ​ 7,394 ​ 7,162 Inventory reserve ​ (3,050) ​ ​ (2,778) ​ $ 92,286 $ 70,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 (Tables)</t>
        </is>
      </c>
      <c r="B1" s="2" t="inlineStr">
        <is>
          <t>9 Months Ended</t>
        </is>
      </c>
    </row>
    <row r="2">
      <c r="B2" s="2" t="inlineStr">
        <is>
          <t>Sep. 30, 2024</t>
        </is>
      </c>
    </row>
    <row r="3">
      <c r="A3" s="3" t="inlineStr">
        <is>
          <t>Plant, Equipment, Leasehold Improvements and Operating Lease Right-of-Use Assets</t>
        </is>
      </c>
      <c r="B3" s="4" t="inlineStr">
        <is>
          <t xml:space="preserve"> </t>
        </is>
      </c>
    </row>
    <row r="4">
      <c r="A4" s="4" t="inlineStr">
        <is>
          <t>Schedule of plant, equipment, leasehold improvements and operating lease right-to-use assets</t>
        </is>
      </c>
      <c r="B4" s="4" t="inlineStr">
        <is>
          <t>​ ​ ​ ​ ​ ​ ​ ​ ​ September 30, ​ ​ December 31, ​ ​ 2024 ​ ​ 2023 Machinery and equipment $ 69,955 $ 67,506 Machinery and equipment under financing leases ​ 29,464 ​ ​ 23,774 Furniture, fixtures and computer equipment ​ 632 ​ 107 Leasehold improvements ​ 18,586 ​ 16,335 Construction in progress ​ 2,092 ​ 1,778 Operating lease right-of-use assets ​ 15,995 ​ ​ 19,989 ​ ​ 136,724 ​ ​ 129,489 Less accumulated depreciation and amortization ​ (72,651) ​ (66,436) ​ $ 64,073 $ 63,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t>
        </is>
      </c>
      <c r="B3" s="4" t="inlineStr">
        <is>
          <t xml:space="preserve"> </t>
        </is>
      </c>
    </row>
    <row r="4">
      <c r="A4" s="4" t="inlineStr">
        <is>
          <t>Schedule of financial assets and liabilities subject to fair value measurements</t>
        </is>
      </c>
      <c r="B4" s="4" t="inlineStr">
        <is>
          <t xml:space="preserve">​ ​ ​ ​ ​ ​ ​ ​ ​ ​ ​ ​ ​ ​ ​ ​ ​ Carrying ​ Estimated ​ ​ ​ ​ ​ ​ ​ ​ ​ ​ Value as of ​ Fair Value as of ​ Fair Value Measurement at September 30, 2024 ​ September 30, ​ September 30, ​ (Using Fair Value Hierarchy) ​ 2024 ​ 2024 ​ Level 1 ​ Level 2 ​ Level 3 Liabilities: ​ ​ ​ ​ ​ ​ ​ ​ ​ ​ 2029 Senior Notes $ 285,000 ​ $ 300,518 ​ $ — ​ $ 300,518 ​ $ — ​ ​ ​ ​ ​ ​ ​ ​ ​ ​ ​ ​ ​ ​ ​ ​ ​ Carrying ​ Estimated ​ ​ ​ ​ ​ ​ ​ ​ ​ ​ Value as of ​ Fair Value as of ​ Fair Value Measurement at December 31, 2023 ​ December 31, ​ December 31, ​ (Using Fair Value Hierarchy) ​ 2023 ​ 2023 ​ Level 1 ​ Level 2 ​ Level 3 Liabilities: ​ ​ ​ ​ ​ ​ ​ ​ ​ ​ 2026 Senior Notes $ 267,897 $ 261,834 ​ $ — $ 261,83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September 30, ​ December 31, ​ 2024 ​ 2023 Accrued payroll and related employee expenses $ 8,993 $ 11,431 Accrued employee performance-based incentive compensation ​ 4,590 ​ 667 Employer payroll taxes ​ 1,591 ​ 298 Accrued rebates ​ 3,613 ​ ​ 2,919 Capitalized contract costs payable ​ 10,000 ​ ​ — Accrued interest ​ 6,402 ​ ​ 6,830 Current operating and financing lease liabilities ​ 8,303 ​ ​ 7,318 Accrued share repurchases ​ — ​ ​ 733 Other ​ 8,615 ​ ​ 5,607 Total accrued expenses $ 52,107 ​ $ 35,8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ccumulated depreciation and amortization</t>
        </is>
      </c>
      <c r="B3" s="6" t="n">
        <v>72651</v>
      </c>
      <c r="C3" s="6" t="n">
        <v>66436</v>
      </c>
    </row>
    <row r="4">
      <c r="A4" s="4" t="inlineStr">
        <is>
          <t>Intangible assets accumulated amortization</t>
        </is>
      </c>
      <c r="B4" s="6" t="n">
        <v>54533</v>
      </c>
      <c r="C4" s="6" t="n">
        <v>51763</v>
      </c>
    </row>
    <row r="5">
      <c r="A5" s="4" t="inlineStr">
        <is>
          <t>Preferred shares, par value (in dollars per share)</t>
        </is>
      </c>
      <c r="B5" s="7" t="n">
        <v>0.001</v>
      </c>
      <c r="C5" s="7" t="n">
        <v>0.001</v>
      </c>
    </row>
    <row r="6">
      <c r="A6" s="4" t="inlineStr">
        <is>
          <t>Preferred shares, authorized shares (in shares)</t>
        </is>
      </c>
      <c r="B6" s="5" t="n">
        <v>100000</v>
      </c>
      <c r="C6" s="5" t="n">
        <v>100000</v>
      </c>
    </row>
    <row r="7">
      <c r="A7" s="4" t="inlineStr">
        <is>
          <t>Preferred shares, issued shares (in shares)</t>
        </is>
      </c>
      <c r="B7" s="5" t="n">
        <v>0</v>
      </c>
      <c r="C7" s="5" t="n">
        <v>0</v>
      </c>
    </row>
    <row r="8">
      <c r="A8" s="4" t="inlineStr">
        <is>
          <t>Preferred shares, outstanding shares (in shares)</t>
        </is>
      </c>
      <c r="B8" s="5" t="n">
        <v>0</v>
      </c>
      <c r="C8" s="5" t="n">
        <v>0</v>
      </c>
    </row>
    <row r="9">
      <c r="A9" s="4" t="inlineStr">
        <is>
          <t>Common shares, par value (in dollars per share)</t>
        </is>
      </c>
      <c r="B9" s="7" t="n">
        <v>0.001</v>
      </c>
      <c r="C9" s="7" t="n">
        <v>0.001</v>
      </c>
    </row>
    <row r="10">
      <c r="A10" s="4" t="inlineStr">
        <is>
          <t>Common shares, authorized shares (in shares)</t>
        </is>
      </c>
      <c r="B10" s="5" t="n">
        <v>100000000</v>
      </c>
      <c r="C10" s="5" t="n">
        <v>100000000</v>
      </c>
    </row>
    <row r="11">
      <c r="A11" s="4" t="inlineStr">
        <is>
          <t>Common shares, issued shares (in shares)</t>
        </is>
      </c>
      <c r="B11" s="5" t="n">
        <v>11159418</v>
      </c>
      <c r="C11" s="5" t="n">
        <v>11446155</v>
      </c>
    </row>
    <row r="12">
      <c r="A12" s="4" t="inlineStr">
        <is>
          <t>Common shares, outstanding shares (in shares)</t>
        </is>
      </c>
      <c r="B12" s="5" t="n">
        <v>11159418</v>
      </c>
      <c r="C12" s="5" t="n">
        <v>11446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Long-Term Debt.</t>
        </is>
      </c>
      <c r="B3" s="4" t="inlineStr">
        <is>
          <t xml:space="preserve"> </t>
        </is>
      </c>
    </row>
    <row r="4">
      <c r="A4" s="4" t="inlineStr">
        <is>
          <t>Schedule of long-term debt</t>
        </is>
      </c>
      <c r="B4" s="4" t="inlineStr">
        <is>
          <t>​ ​ ​ ​ ​ ​ ​ ​ ​ ​ September 30, December 31, ​ ​ 2024 ​ 2023 2029 Senior Notes ​ $ 285,000 ​ $ — 2026 Senior Notes ​ ​ — ​ ​ 267,897 Unamortized deferred financing costs ​ (4,848) ​ (2,900) Total long-term debt ​ ​ 280,152 ​ ​ 264,997 Less current maturities ​ ​ — ​ ​ — Long-term debt, net of current maturities ​ $ 280,152 ​ $ 264,9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effective income tax rate reconciliation</t>
        </is>
      </c>
      <c r="B4" s="4" t="inlineStr">
        <is>
          <t>​ ​ ​ ​ ​ ​ ​ ​ September 30, ​ ​ 2024 ​ 2023 ​ Tax at federal statutory rate 21.0 % ​ 21.0 % State taxes, net 5.6 ​ ​ 5.3 ​ Valuation allowance — ​ ​ (1.1) ​ Permanent items (1) 2.1 ​ ​ 6.0 ​ Other (2) (4.7) ​ ​ (0.7) ​ Effective income tax rate 24.0 % ​ 30.5 % ​ ​ ​ ​ ​ ​ ​ ​ (1) Includes the deductibility limitations on excess compensation. (2) The 2024 amount primarily relates to increased deductibility of stock compensation realized upon certain stock option exercises and restricted stock unit ves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Computation of basic and diluted earnings per share</t>
        </is>
      </c>
      <c r="B4" s="4" t="inlineStr">
        <is>
          <t>​ ​ ​ ​ ​ ​ ​ ​ ​ ​ ​ ​ ​ ​ Three Months Ended September 30, ​ Nine Months Ended September 30, ​ 2024 2023 2024 ​ 2023 Numerator: ​ ​ ​ ​ ​ ​ ​ ​ Net income $ 1,293 ​ $ 3,857 ​ $ 12,749 ​ $ 21,253 ​ ​ ​ ​ ​ ​ ​ ​ ​ ​ ​ ​ Denominator: ​ ​ ​ ​ ​ ​ ​ ​ ​ ​ ​ Basic weighted-average common shares outstanding 11,107,126 ​ 11,432,794 ​ 11,141,264 ​ 11,418,372 Dilutive shares ​ 765,657 ​ ​ 395,022 ​ ​ 715,140 ​ ​ 443,496 Diluted weighted-average common shares outstanding ​ 11,872,783 ​ ​ 11,827,816 ​ ​ 11,856,404 ​ ​ 11,861,868 ​ ​ ​ ​ ​ ​ ​ ​ ​ ​ ​ ​ Basic earnings per share $ 0.12 ​ $ 0.34 ​ $ 1.14 ​ $ 1.86 ​ ​ ​ ​ ​ ​ ​ ​ ​ ​ ​ ​ Diluted earnings per share $ 0.11 ​ $ 0.33 ​ $ 1.08 ​ $ 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t>
        </is>
      </c>
      <c r="B3" s="4" t="inlineStr">
        <is>
          <t xml:space="preserve"> </t>
        </is>
      </c>
    </row>
    <row r="4">
      <c r="A4" s="4" t="inlineStr">
        <is>
          <t>Schedule of revenue and EBITDA of the company's reportable segments</t>
        </is>
      </c>
      <c r="B4" s="4" t="inlineStr">
        <is>
          <t>​ ​ ​ ​ ​ ​ ​ ​ ​ ​ ​ ​ ​ ​ ​ ​ ​ Three Months Ended September 30, 2024 ​ Debit and Credit ​ Prepaid Debit ​ Other ​ Intersegment Eliminations ​ Total Net sales $ 99,755 ​ $ 25,173 ​ $ — ​ $ (177) ​ $ 124,751 Cost of sales ​ 63,624 ​ ​ 16,606 ​ ​ — ​ ​ (177) ​ ​ 80,053 Gross profit ​ 36,131 ​ ​ 8,567 ​ ​ — ​ ​ — ​ ​ 44,698 Operating expenses ​ 9,096 ​ ​ 1,456 ​ ​ 16,348 ​ ​ — ​ ​ 26,900 Income (loss) from operations $ 27,035 ​ $ 7,111 ​ $ (16,348) ​ $ — ​ $ 17,798 ​ ​ ​ ​ ​ ​ ​ ​ ​ ​ ​ ​ ​ ​ ​ EBITDA by segment: ​ ​ ​ ​ ​ ​ ​ ​ ​ ​ ​ ​ ​ ​ Income (loss) from operations $ 27,035 ​ $ 7,111 ​ $ (16,348) ​ $ — ​ $ 17,798 Depreciation and amortization ​ 2,198 ​ ​ 1,061 ​ ​ 894 ​ ​ — ​ ​ 4,153 Other income (expense) ​ 31 ​ ​ (1) ​ ​ (3,551) ​ ​ — ​ ​ (3,521) EBITDA $ 29,264 ​ $ 8,171 ​ $ (19,005) ​ $ — ​ $ 18,430 ​ ​ ​ ​ ​ ​ ​ ​ ​ ​ ​ ​ ​ ​ ​ ​ ​ ​ ​ ​ ​ ​ ​ ​ ​ ​ ​ ​ ​ ​ ​ ​ ​ ​ ​ ​ ​ ​ ​ ​ ​ ​ ​ ​ ​ ​ ​ ​ ​ ​ ​ ​ ​ ​ ​ ​ ​ ​ ​ ​ ​ ​ ​ ​ ​ ​ ​ ​ ​ ​ ​ ​ ​ ​ ​ ​ ​ ​ ​ ​ ​ ​ ​ ​ ​ ​ ​ ​ ​ ​ ​ ​ ​ ​ ​ ​ ​ ​ ​ ​ ​ ​ ​ ​ ​ ​ ​ ​ ​ ​ ​ ​ ​ ​ ​ ​ ​ ​ ​ ​ ​ ​ ​ ​ ​ ​ ​ ​ ​ ​ ​ ​ ​ ​ ​ ​ ​ ​ ​ ​ ​ ​ ​ ​ ​ ​ ​ ​ ​ ​ ​ ​ ​ ​ ​ ​ ​ ​ ​ ​ ​ ​ ​ ​ ​ ​ ​ ​ ​ ​ ​ ​ ​ ​ ​ ​ ​ ​ ​ ​ ​ ​ ​ ​ ​ ​ ​ ​ ​ ​ ​ ​ ​ ​ ​ ​ ​ ​ ​ ​ ​ ​ ​ ​ ​ ​ ​ ​ ​ ​ ​ Nine Months Ended September 30, 2024 ​ Debit and Credit ​ Prepaid Debit ​ Other ​ Intersegment Eliminations ​ Total Net sales $ 283,348 ​ $ 73,186 ​ $ — ​ $ (1,029) ​ $ 355,505 Cost of sales ​ 181,558 ​ ​ 46,372 ​ ​ — ​ ​ (1,029) ​ ​ 226,901 Gross profit ​ 101,790 ​ ​ 26,814 ​ ​ — ​ ​ — ​ ​ 128,604 Operating expenses ​ 26,612 ​ ​ 4,049 ​ ​ 51,091 ​ ​ — ​ ​ 81,752 Income (loss) from operations $ 75,178 ​ $ 22,765 ​ $ (51,091) ​ $ — ​ $ 46,852 ​ ​ ​ ​ ​ ​ ​ ​ ​ ​ ​ ​ ​ ​ ​ EBITDA by segment: ​ ​ ​ ​ ​ ​ ​ ​ ​ ​ ​ ​ ​ ​ Income (loss) from operations $ 75,178 ​ $ 22,765 ​ $ (51,091) ​ $ — ​ $ 46,852 Depreciation and amortization ​ 6,585 ​ ​ 2,827 ​ ​ 2,806 ​ ​ — ​ ​ 12,218 Other income (expense) ​ (32) ​ ​ (3) ​ ​ (3,629) ​ ​ — ​ ​ (3,664) EBITDA $ 81,731 ​ $ 25,589 ​ $ (51,914) ​ $ — ​ $ 55,406 ​ ​ ​ ​ ​ ​ ​ ​ ​ ​ ​ ​ ​ ​ ​ ​ Three Months Ended September 30, 2023 ​ Debit and Credit ​ Prepaid Debit ​ Other ​ Intersegment Eliminations ​ Total Net sales $ 83,780 ​ $ 22,335 ​ $ — ​ $ (252) ​ $ 105,863 Cost of sales ​ 55,399 ​ ​ 14,564 ​ ​ — ​ ​ (252) ​ ​ 69,711 Gross profit ​ 28,381 ​ ​ 7,771 ​ ​ — ​ ​ — ​ ​ 36,152 Operating expenses ​ 7,590 ​ ​ 1,140 ​ ​ 14,461 ​ ​ — ​ ​ 23,191 Income (loss) from operations $ 20,791 ​ $ 6,631 ​ $ (14,461) ​ $ — ​ $ 12,961 ​ ​ ​ ​ ​ ​ ​ ​ ​ ​ ​ ​ ​ ​ ​ EBITDA by segment: ​ ​ ​ ​ ​ ​ ​ ​ ​ ​ ​ ​ ​ ​ Income (loss) from operations $ 20,791 ​ $ 6,631 ​ $ (14,461) ​ $ — ​ $ 12,961 Depreciation and amortization ​ 2,322 ​ ​ 675 ​ ​ 1,008 ​ ​ — ​ ​ 4,005 Other income (expense) ​ (27) ​ ​ (2) ​ ​ (24) ​ ​ — ​ ​ (53) EBITDA $ 23,086 ​ $ 7,304 ​ $ (13,477) ​ $ — ​ $ 16,913 ​ ​ ​ ​ ​ ​ ​ ​ ​ ​ ​ ​ ​ ​ ​ ​ Nine Months Ended September 30, 2023 ​ Debit and Credit ​ Prepaid Debit ​ Other ​ Intersegment Eliminations ​ Total Net sales $ 278,959 ​ $ 63,286 ​ $ — ​ $ (570) ​ $ 341,675 Cost of sales ​ 179,356 ​ ​ 42,818 ​ ​ — ​ ​ (570) ​ ​ 221,604 Gross profit ​ 99,603 ​ ​ 20,468 ​ ​ — ​ ​ — ​ ​ 120,071 Operating expenses ​ 23,705 ​ ​ 2,532 ​ ​ 42,783 ​ ​ — ​ ​ 69,020 Income (loss) from operations $ 75,898 ​ $ 17,936 ​ $ (42,783) ​ $ — ​ $ 51,051 ​ ​ ​ ​ ​ ​ ​ ​ ​ ​ ​ ​ ​ ​ ​ EBITDA by segment: ​ ​ ​ ​ ​ ​ ​ ​ ​ ​ ​ ​ ​ ​ Income (loss) from operations $ 75,898 ​ $ 17,936 ​ $ (42,783) ​ $ — ​ $ 51,051 Depreciation and amortization ​ 6,836 ​ ​ 2,003 ​ ​ 3,031 ​ ​ — ​ ​ 11,870 Other income (expense) ​ (1) ​ ​ (1) ​ ​ (243) ​ ​ — ​ ​ (245) EBITDA $ 82,733 ​ $ 19,938 ​ $ (39,995) ​ $ — ​ $ 62,676</t>
        </is>
      </c>
    </row>
    <row r="5">
      <c r="A5" s="4" t="inlineStr">
        <is>
          <t>Schedule of reconciliation of total segment EBITDA to income before taxes</t>
        </is>
      </c>
      <c r="B5" s="4" t="inlineStr">
        <is>
          <t>​ ​ ​ ​ ​ ​ ​ ​ ​ ​ ​ ​ ​ ​ Three Months Ended September 30, ​ Nine Months Ended September 30, ​ 2024 2023 2024 2023 Net income $ 1,293 ​ $ 3,857 ​ $ 12,749 ​ $ 21,253 Interest, net ​ 13,458 ​ ​ 6,714 ​ ​ 26,413 ​ ​ 20,235 Income tax expense (474) ​ 2,337 ​ 4,026 ​ 9,318 Depreciation and amortization 4,153 ​ 4,005 ​ 12,218 ​ 11,870 EBITDA $ 18,430 ​ $ 16,913 ​ $ 55,406 ​ $ 62,6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et Sa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net sales</t>
        </is>
      </c>
      <c r="B4" s="6" t="n">
        <v>124751</v>
      </c>
      <c r="C4" s="6" t="n">
        <v>105863</v>
      </c>
      <c r="D4" s="6" t="n">
        <v>355505</v>
      </c>
      <c r="E4" s="6" t="n">
        <v>341675</v>
      </c>
    </row>
    <row r="5">
      <c r="A5" s="4" t="inlineStr">
        <is>
          <t>Operating Segments | Debit and Credit</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net sales</t>
        </is>
      </c>
      <c r="B7" s="5" t="n">
        <v>99755</v>
      </c>
      <c r="C7" s="5" t="n">
        <v>83780</v>
      </c>
      <c r="D7" s="5" t="n">
        <v>283348</v>
      </c>
      <c r="E7" s="5" t="n">
        <v>278959</v>
      </c>
    </row>
    <row r="8">
      <c r="A8" s="4" t="inlineStr">
        <is>
          <t>Operating Segments | Prepaid Debit</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net sales</t>
        </is>
      </c>
      <c r="B10" s="5" t="n">
        <v>25173</v>
      </c>
      <c r="C10" s="5" t="n">
        <v>22335</v>
      </c>
      <c r="D10" s="5" t="n">
        <v>73186</v>
      </c>
      <c r="E10" s="5" t="n">
        <v>63286</v>
      </c>
    </row>
    <row r="11">
      <c r="A11" s="4" t="inlineStr">
        <is>
          <t>Intersegment 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77</v>
      </c>
      <c r="C13" s="5" t="n">
        <v>-252</v>
      </c>
      <c r="D13" s="5" t="n">
        <v>-1029</v>
      </c>
      <c r="E13" s="5" t="n">
        <v>-570</v>
      </c>
    </row>
    <row r="14">
      <c r="A14" s="4" t="inlineStr">
        <is>
          <t>Product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69648</v>
      </c>
      <c r="C16" s="5" t="n">
        <v>55689</v>
      </c>
      <c r="D16" s="5" t="n">
        <v>191650</v>
      </c>
      <c r="E16" s="5" t="n">
        <v>195425</v>
      </c>
    </row>
    <row r="17">
      <c r="A17" s="4" t="inlineStr">
        <is>
          <t>Products | Operating Segments | Debit and Credit</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69803</v>
      </c>
      <c r="C19" s="5" t="n">
        <v>55934</v>
      </c>
      <c r="D19" s="5" t="n">
        <v>192635</v>
      </c>
      <c r="E19" s="5" t="n">
        <v>195967</v>
      </c>
    </row>
    <row r="20">
      <c r="A20" s="4" t="inlineStr">
        <is>
          <t>Products | Intersegment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55</v>
      </c>
      <c r="C22" s="5" t="n">
        <v>-245</v>
      </c>
      <c r="D22" s="5" t="n">
        <v>-985</v>
      </c>
      <c r="E22" s="5" t="n">
        <v>-542</v>
      </c>
    </row>
    <row r="23">
      <c r="A23" s="4" t="inlineStr">
        <is>
          <t>Service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55103</v>
      </c>
      <c r="C25" s="5" t="n">
        <v>50174</v>
      </c>
      <c r="D25" s="5" t="n">
        <v>163855</v>
      </c>
      <c r="E25" s="5" t="n">
        <v>146250</v>
      </c>
    </row>
    <row r="26">
      <c r="A26" s="4" t="inlineStr">
        <is>
          <t>Services | Operating Segments | Debit and Credit</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29952</v>
      </c>
      <c r="C28" s="5" t="n">
        <v>27846</v>
      </c>
      <c r="D28" s="5" t="n">
        <v>90713</v>
      </c>
      <c r="E28" s="5" t="n">
        <v>82992</v>
      </c>
    </row>
    <row r="29">
      <c r="A29" s="4" t="inlineStr">
        <is>
          <t>Services | Operating Segments | Prepaid Debit</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25173</v>
      </c>
      <c r="C31" s="5" t="n">
        <v>22335</v>
      </c>
      <c r="D31" s="5" t="n">
        <v>73186</v>
      </c>
      <c r="E31" s="5" t="n">
        <v>63286</v>
      </c>
    </row>
    <row r="32">
      <c r="A32" s="4" t="inlineStr">
        <is>
          <t>Services | Intersegment elimination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net sales</t>
        </is>
      </c>
      <c r="B34" s="6" t="n">
        <v>-22</v>
      </c>
      <c r="C34" s="6" t="n">
        <v>-7</v>
      </c>
      <c r="D34" s="6" t="n">
        <v>-44</v>
      </c>
      <c r="E34" s="6" t="n">
        <v>-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4</t>
        </is>
      </c>
      <c r="C1" s="2" t="inlineStr">
        <is>
          <t>Dec. 31, 2023</t>
        </is>
      </c>
    </row>
    <row r="2">
      <c r="A2" s="3" t="inlineStr">
        <is>
          <t>Accounts Receivable</t>
        </is>
      </c>
      <c r="B2" s="4" t="inlineStr">
        <is>
          <t xml:space="preserve"> </t>
        </is>
      </c>
      <c r="C2" s="4" t="inlineStr">
        <is>
          <t xml:space="preserve"> </t>
        </is>
      </c>
    </row>
    <row r="3">
      <c r="A3" s="4" t="inlineStr">
        <is>
          <t>Trade accounts receivable</t>
        </is>
      </c>
      <c r="B3" s="6" t="n">
        <v>71670</v>
      </c>
      <c r="C3" s="6" t="n">
        <v>69245</v>
      </c>
    </row>
    <row r="4">
      <c r="A4" s="4" t="inlineStr">
        <is>
          <t>Unbilled accounts receivable</t>
        </is>
      </c>
      <c r="B4" s="5" t="n">
        <v>8157</v>
      </c>
      <c r="C4" s="5" t="n">
        <v>4725</v>
      </c>
    </row>
    <row r="5">
      <c r="A5" s="4" t="inlineStr">
        <is>
          <t>Accounts receivable, gross</t>
        </is>
      </c>
      <c r="B5" s="5" t="n">
        <v>79827</v>
      </c>
      <c r="C5" s="5" t="n">
        <v>73970</v>
      </c>
    </row>
    <row r="6">
      <c r="A6" s="4" t="inlineStr">
        <is>
          <t>Less allowance for credit losses</t>
        </is>
      </c>
      <c r="B6" s="5" t="n">
        <v>-244</v>
      </c>
      <c r="C6" s="5" t="n">
        <v>-246</v>
      </c>
    </row>
    <row r="7">
      <c r="A7" s="4" t="inlineStr">
        <is>
          <t>Accounts receivable, net</t>
        </is>
      </c>
      <c r="B7" s="6" t="n">
        <v>79583</v>
      </c>
      <c r="C7" s="6" t="n">
        <v>737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t>
        </is>
      </c>
      <c r="B3" s="6" t="n">
        <v>87942</v>
      </c>
      <c r="C3" s="6" t="n">
        <v>66210</v>
      </c>
    </row>
    <row r="4">
      <c r="A4" s="4" t="inlineStr">
        <is>
          <t>Finished goods</t>
        </is>
      </c>
      <c r="B4" s="5" t="n">
        <v>7394</v>
      </c>
      <c r="C4" s="5" t="n">
        <v>7162</v>
      </c>
    </row>
    <row r="5">
      <c r="A5" s="4" t="inlineStr">
        <is>
          <t>Inventory reserve</t>
        </is>
      </c>
      <c r="B5" s="5" t="n">
        <v>-3050</v>
      </c>
      <c r="C5" s="5" t="n">
        <v>-2778</v>
      </c>
    </row>
    <row r="6">
      <c r="A6" s="4" t="inlineStr">
        <is>
          <t>Inventory</t>
        </is>
      </c>
      <c r="B6" s="6" t="n">
        <v>92286</v>
      </c>
      <c r="C6" s="6" t="n">
        <v>70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Equipment, Leasehold Improvements and Operating Lease Right-of-Use Assets (Details) - USD ($) $ in Thousands</t>
        </is>
      </c>
      <c r="B1" s="2" t="inlineStr">
        <is>
          <t>Sep. 30, 2024</t>
        </is>
      </c>
      <c r="C1" s="2" t="inlineStr">
        <is>
          <t>Dec. 31, 2023</t>
        </is>
      </c>
    </row>
    <row r="2">
      <c r="A2" s="3" t="inlineStr">
        <is>
          <t>Plant, Equipment and Leasehold Improvements</t>
        </is>
      </c>
      <c r="B2" s="4" t="inlineStr">
        <is>
          <t xml:space="preserve"> </t>
        </is>
      </c>
      <c r="C2" s="4" t="inlineStr">
        <is>
          <t xml:space="preserve"> </t>
        </is>
      </c>
    </row>
    <row r="3">
      <c r="A3" s="4" t="inlineStr">
        <is>
          <t>Plant, equipment and leasehold improvements, gross</t>
        </is>
      </c>
      <c r="B3" s="6" t="n">
        <v>136724</v>
      </c>
      <c r="C3" s="6" t="n">
        <v>129489</v>
      </c>
    </row>
    <row r="4">
      <c r="A4" s="4" t="inlineStr">
        <is>
          <t>Less accumulated depreciation and amortization</t>
        </is>
      </c>
      <c r="B4" s="5" t="n">
        <v>-72651</v>
      </c>
      <c r="C4" s="5" t="n">
        <v>-66436</v>
      </c>
    </row>
    <row r="5">
      <c r="A5" s="4" t="inlineStr">
        <is>
          <t>Total property, equipment and leasehold improvements, net</t>
        </is>
      </c>
      <c r="B5" s="5" t="n">
        <v>64073</v>
      </c>
      <c r="C5" s="5" t="n">
        <v>63053</v>
      </c>
    </row>
    <row r="6">
      <c r="A6" s="4" t="inlineStr">
        <is>
          <t>Machinery and equipment</t>
        </is>
      </c>
      <c r="B6" s="4" t="inlineStr">
        <is>
          <t xml:space="preserve"> </t>
        </is>
      </c>
      <c r="C6" s="4" t="inlineStr">
        <is>
          <t xml:space="preserve"> </t>
        </is>
      </c>
    </row>
    <row r="7">
      <c r="A7" s="3" t="inlineStr">
        <is>
          <t>Plant, Equipment and Leasehold Improvements</t>
        </is>
      </c>
      <c r="B7" s="4" t="inlineStr">
        <is>
          <t xml:space="preserve"> </t>
        </is>
      </c>
      <c r="C7" s="4" t="inlineStr">
        <is>
          <t xml:space="preserve"> </t>
        </is>
      </c>
    </row>
    <row r="8">
      <c r="A8" s="4" t="inlineStr">
        <is>
          <t>Plant, equipment and leasehold improvements, gross</t>
        </is>
      </c>
      <c r="B8" s="5" t="n">
        <v>69955</v>
      </c>
      <c r="C8" s="5" t="n">
        <v>67506</v>
      </c>
    </row>
    <row r="9">
      <c r="A9" s="4" t="inlineStr">
        <is>
          <t>Machinery and equipment under financing leases</t>
        </is>
      </c>
      <c r="B9" s="4" t="inlineStr">
        <is>
          <t xml:space="preserve"> </t>
        </is>
      </c>
      <c r="C9" s="4" t="inlineStr">
        <is>
          <t xml:space="preserve"> </t>
        </is>
      </c>
    </row>
    <row r="10">
      <c r="A10" s="3" t="inlineStr">
        <is>
          <t>Plant, Equipment and Leasehold Improvements</t>
        </is>
      </c>
      <c r="B10" s="4" t="inlineStr">
        <is>
          <t xml:space="preserve"> </t>
        </is>
      </c>
      <c r="C10" s="4" t="inlineStr">
        <is>
          <t xml:space="preserve"> </t>
        </is>
      </c>
    </row>
    <row r="11">
      <c r="A11" s="4" t="inlineStr">
        <is>
          <t>Plant, equipment and leasehold improvements, gross</t>
        </is>
      </c>
      <c r="B11" s="5" t="n">
        <v>29464</v>
      </c>
      <c r="C11" s="5" t="n">
        <v>23774</v>
      </c>
    </row>
    <row r="12">
      <c r="A12" s="4" t="inlineStr">
        <is>
          <t>Furniture, fixtures and computer equipment</t>
        </is>
      </c>
      <c r="B12" s="4" t="inlineStr">
        <is>
          <t xml:space="preserve"> </t>
        </is>
      </c>
      <c r="C12" s="4" t="inlineStr">
        <is>
          <t xml:space="preserve"> </t>
        </is>
      </c>
    </row>
    <row r="13">
      <c r="A13" s="3" t="inlineStr">
        <is>
          <t>Plant, Equipment and Leasehold Improvements</t>
        </is>
      </c>
      <c r="B13" s="4" t="inlineStr">
        <is>
          <t xml:space="preserve"> </t>
        </is>
      </c>
      <c r="C13" s="4" t="inlineStr">
        <is>
          <t xml:space="preserve"> </t>
        </is>
      </c>
    </row>
    <row r="14">
      <c r="A14" s="4" t="inlineStr">
        <is>
          <t>Plant, equipment and leasehold improvements, gross</t>
        </is>
      </c>
      <c r="B14" s="5" t="n">
        <v>632</v>
      </c>
      <c r="C14" s="5" t="n">
        <v>107</v>
      </c>
    </row>
    <row r="15">
      <c r="A15" s="4" t="inlineStr">
        <is>
          <t>Leasehold improvements</t>
        </is>
      </c>
      <c r="B15" s="4" t="inlineStr">
        <is>
          <t xml:space="preserve"> </t>
        </is>
      </c>
      <c r="C15" s="4" t="inlineStr">
        <is>
          <t xml:space="preserve"> </t>
        </is>
      </c>
    </row>
    <row r="16">
      <c r="A16" s="3" t="inlineStr">
        <is>
          <t>Plant, Equipment and Leasehold Improvements</t>
        </is>
      </c>
      <c r="B16" s="4" t="inlineStr">
        <is>
          <t xml:space="preserve"> </t>
        </is>
      </c>
      <c r="C16" s="4" t="inlineStr">
        <is>
          <t xml:space="preserve"> </t>
        </is>
      </c>
    </row>
    <row r="17">
      <c r="A17" s="4" t="inlineStr">
        <is>
          <t>Plant, equipment and leasehold improvements, gross</t>
        </is>
      </c>
      <c r="B17" s="5" t="n">
        <v>18586</v>
      </c>
      <c r="C17" s="5" t="n">
        <v>16335</v>
      </c>
    </row>
    <row r="18">
      <c r="A18" s="4" t="inlineStr">
        <is>
          <t>Construction in progress</t>
        </is>
      </c>
      <c r="B18" s="4" t="inlineStr">
        <is>
          <t xml:space="preserve"> </t>
        </is>
      </c>
      <c r="C18" s="4" t="inlineStr">
        <is>
          <t xml:space="preserve"> </t>
        </is>
      </c>
    </row>
    <row r="19">
      <c r="A19" s="3" t="inlineStr">
        <is>
          <t>Plant, Equipment and Leasehold Improvements</t>
        </is>
      </c>
      <c r="B19" s="4" t="inlineStr">
        <is>
          <t xml:space="preserve"> </t>
        </is>
      </c>
      <c r="C19" s="4" t="inlineStr">
        <is>
          <t xml:space="preserve"> </t>
        </is>
      </c>
    </row>
    <row r="20">
      <c r="A20" s="4" t="inlineStr">
        <is>
          <t>Plant, equipment and leasehold improvements, gross</t>
        </is>
      </c>
      <c r="B20" s="5" t="n">
        <v>2092</v>
      </c>
      <c r="C20" s="5" t="n">
        <v>1778</v>
      </c>
    </row>
    <row r="21">
      <c r="A21" s="4" t="inlineStr">
        <is>
          <t>Operating lease right-of-use assets</t>
        </is>
      </c>
      <c r="B21" s="4" t="inlineStr">
        <is>
          <t xml:space="preserve"> </t>
        </is>
      </c>
      <c r="C21" s="4" t="inlineStr">
        <is>
          <t xml:space="preserve"> </t>
        </is>
      </c>
    </row>
    <row r="22">
      <c r="A22" s="3" t="inlineStr">
        <is>
          <t>Plant, Equipment and Leasehold Improvements</t>
        </is>
      </c>
      <c r="B22" s="4" t="inlineStr">
        <is>
          <t xml:space="preserve"> </t>
        </is>
      </c>
      <c r="C22" s="4" t="inlineStr">
        <is>
          <t xml:space="preserve"> </t>
        </is>
      </c>
    </row>
    <row r="23">
      <c r="A23" s="4" t="inlineStr">
        <is>
          <t>Plant, equipment and leasehold improvements, gross</t>
        </is>
      </c>
      <c r="B23" s="6" t="n">
        <v>15995</v>
      </c>
      <c r="C23" s="6" t="n">
        <v>199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Sep. 30, 2024</t>
        </is>
      </c>
      <c r="C1" s="2" t="inlineStr">
        <is>
          <t>Jul. 11, 2024</t>
        </is>
      </c>
      <c r="D1" s="2" t="inlineStr">
        <is>
          <t>Dec. 31, 2023</t>
        </is>
      </c>
    </row>
    <row r="2">
      <c r="A2" s="4" t="inlineStr">
        <is>
          <t>2029 Senior Notes</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Carrying amount</t>
        </is>
      </c>
      <c r="B4" s="6" t="n">
        <v>285000</v>
      </c>
      <c r="C4" s="4" t="inlineStr">
        <is>
          <t xml:space="preserve"> </t>
        </is>
      </c>
      <c r="D4" s="4" t="inlineStr">
        <is>
          <t xml:space="preserve"> </t>
        </is>
      </c>
    </row>
    <row r="5">
      <c r="A5" s="4" t="inlineStr">
        <is>
          <t>2029 Senior Notes | Level 2</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ong-term debt</t>
        </is>
      </c>
      <c r="B7" s="5" t="n">
        <v>300518</v>
      </c>
      <c r="C7" s="4" t="inlineStr">
        <is>
          <t xml:space="preserve"> </t>
        </is>
      </c>
      <c r="D7" s="4" t="inlineStr">
        <is>
          <t xml:space="preserve"> </t>
        </is>
      </c>
    </row>
    <row r="8">
      <c r="A8" s="4" t="inlineStr">
        <is>
          <t>2026 Senior Note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Carrying amount</t>
        </is>
      </c>
      <c r="B10" s="4" t="inlineStr">
        <is>
          <t xml:space="preserve"> </t>
        </is>
      </c>
      <c r="C10" s="6" t="n">
        <v>267900</v>
      </c>
      <c r="D10" s="6" t="n">
        <v>267897</v>
      </c>
    </row>
    <row r="11">
      <c r="A11" s="4" t="inlineStr">
        <is>
          <t>2026 Senior Notes | Level 2</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ong-term debt</t>
        </is>
      </c>
      <c r="B13" s="4" t="inlineStr">
        <is>
          <t xml:space="preserve"> </t>
        </is>
      </c>
      <c r="C13" s="4" t="inlineStr">
        <is>
          <t xml:space="preserve"> </t>
        </is>
      </c>
      <c r="D13" s="5" t="n">
        <v>261834</v>
      </c>
    </row>
    <row r="14">
      <c r="A14" s="4" t="inlineStr">
        <is>
          <t>Estimate of Fair Value | 2029 Senior Note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Long-term debt</t>
        </is>
      </c>
      <c r="B16" s="6" t="n">
        <v>300518</v>
      </c>
      <c r="C16" s="4" t="inlineStr">
        <is>
          <t xml:space="preserve"> </t>
        </is>
      </c>
      <c r="D16" s="4" t="inlineStr">
        <is>
          <t xml:space="preserve"> </t>
        </is>
      </c>
    </row>
    <row r="17">
      <c r="A17" s="4" t="inlineStr">
        <is>
          <t>Estimate of Fair Value | 2026 Senior Note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Long-term debt</t>
        </is>
      </c>
      <c r="B19" s="4" t="inlineStr">
        <is>
          <t xml:space="preserve"> </t>
        </is>
      </c>
      <c r="C19" s="4" t="inlineStr">
        <is>
          <t xml:space="preserve"> </t>
        </is>
      </c>
      <c r="D19" s="6" t="n">
        <v>2618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Accrued payroll and related employee expenses</t>
        </is>
      </c>
      <c r="B3" s="6" t="n">
        <v>8993</v>
      </c>
      <c r="C3" s="6" t="n">
        <v>11431</v>
      </c>
    </row>
    <row r="4">
      <c r="A4" s="4" t="inlineStr">
        <is>
          <t>Accrued employee performance-based incentive compensation</t>
        </is>
      </c>
      <c r="B4" s="5" t="n">
        <v>4590</v>
      </c>
      <c r="C4" s="5" t="n">
        <v>667</v>
      </c>
    </row>
    <row r="5">
      <c r="A5" s="4" t="inlineStr">
        <is>
          <t>Employer payroll taxes</t>
        </is>
      </c>
      <c r="B5" s="5" t="n">
        <v>1591</v>
      </c>
      <c r="C5" s="5" t="n">
        <v>298</v>
      </c>
    </row>
    <row r="6">
      <c r="A6" s="4" t="inlineStr">
        <is>
          <t>Accrued rebates</t>
        </is>
      </c>
      <c r="B6" s="5" t="n">
        <v>3613</v>
      </c>
      <c r="C6" s="5" t="n">
        <v>2919</v>
      </c>
    </row>
    <row r="7">
      <c r="A7" s="4" t="inlineStr">
        <is>
          <t>Capitalized contract costs payable</t>
        </is>
      </c>
      <c r="B7" s="5" t="n">
        <v>10000</v>
      </c>
      <c r="C7" s="4" t="inlineStr">
        <is>
          <t xml:space="preserve"> </t>
        </is>
      </c>
    </row>
    <row r="8">
      <c r="A8" s="4" t="inlineStr">
        <is>
          <t>Accrued interest</t>
        </is>
      </c>
      <c r="B8" s="5" t="n">
        <v>6402</v>
      </c>
      <c r="C8" s="5" t="n">
        <v>6830</v>
      </c>
    </row>
    <row r="9">
      <c r="A9" s="4" t="inlineStr">
        <is>
          <t>Current operating and financing lease liabilities</t>
        </is>
      </c>
      <c r="B9" s="5" t="n">
        <v>8303</v>
      </c>
      <c r="C9" s="5" t="n">
        <v>7318</v>
      </c>
    </row>
    <row r="10">
      <c r="A10" s="4" t="inlineStr">
        <is>
          <t>Accrued share repurchases</t>
        </is>
      </c>
      <c r="B10" s="4" t="inlineStr">
        <is>
          <t xml:space="preserve"> </t>
        </is>
      </c>
      <c r="C10" s="5" t="n">
        <v>733</v>
      </c>
    </row>
    <row r="11">
      <c r="A11" s="4" t="inlineStr">
        <is>
          <t>Other</t>
        </is>
      </c>
      <c r="B11" s="5" t="n">
        <v>8615</v>
      </c>
      <c r="C11" s="5" t="n">
        <v>5607</v>
      </c>
    </row>
    <row r="12">
      <c r="A12" s="4" t="inlineStr">
        <is>
          <t>Total accrued expenses</t>
        </is>
      </c>
      <c r="B12" s="6" t="n">
        <v>52107</v>
      </c>
      <c r="C12" s="6" t="n">
        <v>35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24751</v>
      </c>
      <c r="C4" s="6" t="n">
        <v>105863</v>
      </c>
      <c r="D4" s="6" t="n">
        <v>355505</v>
      </c>
      <c r="E4" s="6" t="n">
        <v>34167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927</v>
      </c>
      <c r="C6" s="5" t="n">
        <v>2597</v>
      </c>
      <c r="D6" s="5" t="n">
        <v>8408</v>
      </c>
      <c r="E6" s="5" t="n">
        <v>7584</v>
      </c>
    </row>
    <row r="7">
      <c r="A7" s="4" t="inlineStr">
        <is>
          <t>Total cost of sales</t>
        </is>
      </c>
      <c r="B7" s="5" t="n">
        <v>80053</v>
      </c>
      <c r="C7" s="5" t="n">
        <v>69711</v>
      </c>
      <c r="D7" s="5" t="n">
        <v>226901</v>
      </c>
      <c r="E7" s="5" t="n">
        <v>221604</v>
      </c>
    </row>
    <row r="8">
      <c r="A8" s="4" t="inlineStr">
        <is>
          <t>Gross profit</t>
        </is>
      </c>
      <c r="B8" s="5" t="n">
        <v>44698</v>
      </c>
      <c r="C8" s="5" t="n">
        <v>36152</v>
      </c>
      <c r="D8" s="5" t="n">
        <v>128604</v>
      </c>
      <c r="E8" s="5" t="n">
        <v>12007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clusive of depreciation and amortization shown below)</t>
        </is>
      </c>
      <c r="B10" s="5" t="n">
        <v>25674</v>
      </c>
      <c r="C10" s="5" t="n">
        <v>21783</v>
      </c>
      <c r="D10" s="5" t="n">
        <v>77942</v>
      </c>
      <c r="E10" s="5" t="n">
        <v>64734</v>
      </c>
    </row>
    <row r="11">
      <c r="A11" s="4" t="inlineStr">
        <is>
          <t>Depreciation and amortization</t>
        </is>
      </c>
      <c r="B11" s="5" t="n">
        <v>1226</v>
      </c>
      <c r="C11" s="5" t="n">
        <v>1408</v>
      </c>
      <c r="D11" s="5" t="n">
        <v>3810</v>
      </c>
      <c r="E11" s="5" t="n">
        <v>4286</v>
      </c>
    </row>
    <row r="12">
      <c r="A12" s="4" t="inlineStr">
        <is>
          <t>Total operating expenses</t>
        </is>
      </c>
      <c r="B12" s="5" t="n">
        <v>26900</v>
      </c>
      <c r="C12" s="5" t="n">
        <v>23191</v>
      </c>
      <c r="D12" s="5" t="n">
        <v>81752</v>
      </c>
      <c r="E12" s="5" t="n">
        <v>69020</v>
      </c>
    </row>
    <row r="13">
      <c r="A13" s="4" t="inlineStr">
        <is>
          <t>Income from operations</t>
        </is>
      </c>
      <c r="B13" s="5" t="n">
        <v>17798</v>
      </c>
      <c r="C13" s="5" t="n">
        <v>12961</v>
      </c>
      <c r="D13" s="5" t="n">
        <v>46852</v>
      </c>
      <c r="E13" s="5" t="n">
        <v>51051</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Interest, net</t>
        </is>
      </c>
      <c r="B15" s="5" t="n">
        <v>-13458</v>
      </c>
      <c r="C15" s="5" t="n">
        <v>-6714</v>
      </c>
      <c r="D15" s="5" t="n">
        <v>-26413</v>
      </c>
      <c r="E15" s="5" t="n">
        <v>-20235</v>
      </c>
    </row>
    <row r="16">
      <c r="A16" s="4" t="inlineStr">
        <is>
          <t>Loss on debt extinguishment</t>
        </is>
      </c>
      <c r="B16" s="5" t="n">
        <v>-2987</v>
      </c>
      <c r="C16" s="5" t="n">
        <v>-25</v>
      </c>
      <c r="D16" s="5" t="n">
        <v>-2987</v>
      </c>
      <c r="E16" s="5" t="n">
        <v>-243</v>
      </c>
    </row>
    <row r="17">
      <c r="A17" s="4" t="inlineStr">
        <is>
          <t>Other expense, net</t>
        </is>
      </c>
      <c r="B17" s="5" t="n">
        <v>-534</v>
      </c>
      <c r="C17" s="5" t="n">
        <v>-28</v>
      </c>
      <c r="D17" s="5" t="n">
        <v>-677</v>
      </c>
      <c r="E17" s="5" t="n">
        <v>-2</v>
      </c>
    </row>
    <row r="18">
      <c r="A18" s="4" t="inlineStr">
        <is>
          <t>Total other expense, net</t>
        </is>
      </c>
      <c r="B18" s="5" t="n">
        <v>-16979</v>
      </c>
      <c r="C18" s="5" t="n">
        <v>-6767</v>
      </c>
      <c r="D18" s="5" t="n">
        <v>-30077</v>
      </c>
      <c r="E18" s="5" t="n">
        <v>-20480</v>
      </c>
    </row>
    <row r="19">
      <c r="A19" s="4" t="inlineStr">
        <is>
          <t>Income before income taxes</t>
        </is>
      </c>
      <c r="B19" s="5" t="n">
        <v>819</v>
      </c>
      <c r="C19" s="5" t="n">
        <v>6194</v>
      </c>
      <c r="D19" s="5" t="n">
        <v>16775</v>
      </c>
      <c r="E19" s="5" t="n">
        <v>30571</v>
      </c>
    </row>
    <row r="20">
      <c r="A20" s="4" t="inlineStr">
        <is>
          <t>Income tax benefit (expense)</t>
        </is>
      </c>
      <c r="B20" s="5" t="n">
        <v>474</v>
      </c>
      <c r="C20" s="5" t="n">
        <v>-2337</v>
      </c>
      <c r="D20" s="5" t="n">
        <v>-4026</v>
      </c>
      <c r="E20" s="5" t="n">
        <v>-9318</v>
      </c>
    </row>
    <row r="21">
      <c r="A21" s="4" t="inlineStr">
        <is>
          <t>Net income</t>
        </is>
      </c>
      <c r="B21" s="6" t="n">
        <v>1293</v>
      </c>
      <c r="C21" s="6" t="n">
        <v>3857</v>
      </c>
      <c r="D21" s="6" t="n">
        <v>12749</v>
      </c>
      <c r="E21" s="6" t="n">
        <v>21253</v>
      </c>
    </row>
    <row r="22">
      <c r="A22" s="4" t="inlineStr">
        <is>
          <t>Basic earnings per share (in dollars per share)</t>
        </is>
      </c>
      <c r="B22" s="8" t="n">
        <v>0.12</v>
      </c>
      <c r="C22" s="8" t="n">
        <v>0.34</v>
      </c>
      <c r="D22" s="8" t="n">
        <v>1.14</v>
      </c>
      <c r="E22" s="8" t="n">
        <v>1.86</v>
      </c>
    </row>
    <row r="23">
      <c r="A23" s="4" t="inlineStr">
        <is>
          <t>Diluted earnings per share (in dollars per share)</t>
        </is>
      </c>
      <c r="B23" s="8" t="n">
        <v>0.11</v>
      </c>
      <c r="C23" s="8" t="n">
        <v>0.33</v>
      </c>
      <c r="D23" s="8" t="n">
        <v>1.08</v>
      </c>
      <c r="E23" s="8" t="n">
        <v>1.79</v>
      </c>
    </row>
    <row r="24">
      <c r="A24" s="4" t="inlineStr">
        <is>
          <t>Basic weighted-average shares outstanding (in shares)</t>
        </is>
      </c>
      <c r="B24" s="5" t="n">
        <v>11107126</v>
      </c>
      <c r="C24" s="5" t="n">
        <v>11432794</v>
      </c>
      <c r="D24" s="5" t="n">
        <v>11141264</v>
      </c>
      <c r="E24" s="5" t="n">
        <v>11418372</v>
      </c>
    </row>
    <row r="25">
      <c r="A25" s="4" t="inlineStr">
        <is>
          <t>Diluted weighted-average shares outstanding (in shares)</t>
        </is>
      </c>
      <c r="B25" s="5" t="n">
        <v>11872783</v>
      </c>
      <c r="C25" s="5" t="n">
        <v>11827816</v>
      </c>
      <c r="D25" s="5" t="n">
        <v>11856404</v>
      </c>
      <c r="E25" s="5" t="n">
        <v>11861868</v>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Net income</t>
        </is>
      </c>
      <c r="B27" s="6" t="n">
        <v>1293</v>
      </c>
      <c r="C27" s="6" t="n">
        <v>3857</v>
      </c>
      <c r="D27" s="6" t="n">
        <v>12749</v>
      </c>
      <c r="E27" s="6" t="n">
        <v>21253</v>
      </c>
    </row>
    <row r="28">
      <c r="A28" s="4" t="inlineStr">
        <is>
          <t>Total comprehensive income</t>
        </is>
      </c>
      <c r="B28" s="5" t="n">
        <v>1293</v>
      </c>
      <c r="C28" s="5" t="n">
        <v>3857</v>
      </c>
      <c r="D28" s="5" t="n">
        <v>12749</v>
      </c>
      <c r="E28" s="5" t="n">
        <v>21253</v>
      </c>
    </row>
    <row r="29">
      <c r="A29" s="4" t="inlineStr">
        <is>
          <t>Products</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69648</v>
      </c>
      <c r="C31" s="5" t="n">
        <v>55689</v>
      </c>
      <c r="D31" s="5" t="n">
        <v>191650</v>
      </c>
      <c r="E31" s="5" t="n">
        <v>195425</v>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Products and Services (exclusive of depreciation and amortization shown below)</t>
        </is>
      </c>
      <c r="B33" s="5" t="n">
        <v>44199</v>
      </c>
      <c r="C33" s="5" t="n">
        <v>37540</v>
      </c>
      <c r="D33" s="5" t="n">
        <v>123894</v>
      </c>
      <c r="E33" s="5" t="n">
        <v>124828</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row>
    <row r="36">
      <c r="A36" s="4" t="inlineStr">
        <is>
          <t>Total net sales</t>
        </is>
      </c>
      <c r="B36" s="5" t="n">
        <v>55103</v>
      </c>
      <c r="C36" s="5" t="n">
        <v>50174</v>
      </c>
      <c r="D36" s="5" t="n">
        <v>163855</v>
      </c>
      <c r="E36" s="5" t="n">
        <v>146250</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Products and Services (exclusive of depreciation and amortization shown below)</t>
        </is>
      </c>
      <c r="B38" s="6" t="n">
        <v>32927</v>
      </c>
      <c r="C38" s="6" t="n">
        <v>29574</v>
      </c>
      <c r="D38" s="6" t="n">
        <v>94599</v>
      </c>
      <c r="E38" s="6" t="n">
        <v>89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Sep. 30, 2024</t>
        </is>
      </c>
      <c r="C1" s="2" t="inlineStr">
        <is>
          <t>Jul. 11, 2024</t>
        </is>
      </c>
      <c r="D1" s="2" t="inlineStr">
        <is>
          <t>Dec. 31, 2023</t>
        </is>
      </c>
    </row>
    <row r="2">
      <c r="A2" s="3" t="inlineStr">
        <is>
          <t>Long-term Debt</t>
        </is>
      </c>
      <c r="B2" s="4" t="inlineStr">
        <is>
          <t xml:space="preserve"> </t>
        </is>
      </c>
      <c r="C2" s="4" t="inlineStr">
        <is>
          <t xml:space="preserve"> </t>
        </is>
      </c>
      <c r="D2" s="4" t="inlineStr">
        <is>
          <t xml:space="preserve"> </t>
        </is>
      </c>
    </row>
    <row r="3">
      <c r="A3" s="4" t="inlineStr">
        <is>
          <t>Unamortized deferred financing costs</t>
        </is>
      </c>
      <c r="B3" s="6" t="n">
        <v>-4848</v>
      </c>
      <c r="C3" s="4" t="inlineStr">
        <is>
          <t xml:space="preserve"> </t>
        </is>
      </c>
      <c r="D3" s="6" t="n">
        <v>-2900</v>
      </c>
    </row>
    <row r="4">
      <c r="A4" s="4" t="inlineStr">
        <is>
          <t>Total long-term debt</t>
        </is>
      </c>
      <c r="B4" s="5" t="n">
        <v>280152</v>
      </c>
      <c r="C4" s="4" t="inlineStr">
        <is>
          <t xml:space="preserve"> </t>
        </is>
      </c>
      <c r="D4" s="5" t="n">
        <v>264997</v>
      </c>
    </row>
    <row r="5">
      <c r="A5" s="4" t="inlineStr">
        <is>
          <t>Long-term debt, net of current maturities</t>
        </is>
      </c>
      <c r="B5" s="5" t="n">
        <v>280152</v>
      </c>
      <c r="C5" s="4" t="inlineStr">
        <is>
          <t xml:space="preserve"> </t>
        </is>
      </c>
      <c r="D5" s="5" t="n">
        <v>264997</v>
      </c>
    </row>
    <row r="6">
      <c r="A6" s="4" t="inlineStr">
        <is>
          <t>2029 Senior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t>
        </is>
      </c>
      <c r="B8" s="6" t="n">
        <v>285000</v>
      </c>
      <c r="C8" s="4" t="inlineStr">
        <is>
          <t xml:space="preserve"> </t>
        </is>
      </c>
      <c r="D8" s="4" t="inlineStr">
        <is>
          <t xml:space="preserve"> </t>
        </is>
      </c>
    </row>
    <row r="9">
      <c r="A9" s="4" t="inlineStr">
        <is>
          <t>2026 Senior Notes</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Long-term debt</t>
        </is>
      </c>
      <c r="B11" s="4" t="inlineStr">
        <is>
          <t xml:space="preserve"> </t>
        </is>
      </c>
      <c r="C11" s="6" t="n">
        <v>267900</v>
      </c>
      <c r="D11" s="6" t="n">
        <v>2678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8" customWidth="1" min="2" max="2"/>
    <col width="27" customWidth="1" min="3" max="3"/>
    <col width="22" customWidth="1" min="4" max="4"/>
    <col width="27" customWidth="1" min="5" max="5"/>
    <col width="22" customWidth="1" min="6" max="6"/>
    <col width="22" customWidth="1" min="7" max="7"/>
  </cols>
  <sheetData>
    <row r="1">
      <c r="A1" s="1" t="inlineStr">
        <is>
          <t>Long-Term Debt - First Lien Credit Facility (Details) $ in Thousands</t>
        </is>
      </c>
      <c r="C1" s="2" t="inlineStr">
        <is>
          <t>3 Months Ended</t>
        </is>
      </c>
      <c r="E1" s="2" t="inlineStr">
        <is>
          <t>9 Months Ended</t>
        </is>
      </c>
    </row>
    <row r="2">
      <c r="B2" s="2" t="inlineStr">
        <is>
          <t>Jul. 11, 2024 USD ($) D</t>
        </is>
      </c>
      <c r="C2" s="2" t="inlineStr">
        <is>
          <t>Sep. 30, 2024 USD ($) item</t>
        </is>
      </c>
      <c r="D2" s="2" t="inlineStr">
        <is>
          <t>Sep. 30, 2023 USD ($)</t>
        </is>
      </c>
      <c r="E2" s="2" t="inlineStr">
        <is>
          <t>Sep. 30, 2024 USD ($) item</t>
        </is>
      </c>
      <c r="F2" s="2" t="inlineStr">
        <is>
          <t>Sep. 30, 2023 USD ($)</t>
        </is>
      </c>
      <c r="G2" s="2" t="inlineStr">
        <is>
          <t>Dec. 31, 202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6" t="n">
        <v>-2987</v>
      </c>
      <c r="D4" s="6" t="n">
        <v>-25</v>
      </c>
      <c r="E4" s="6" t="n">
        <v>-2987</v>
      </c>
      <c r="F4" s="6" t="n">
        <v>-243</v>
      </c>
      <c r="G4" s="4" t="inlineStr">
        <is>
          <t xml:space="preserve"> </t>
        </is>
      </c>
    </row>
    <row r="5">
      <c r="A5" s="4" t="inlineStr">
        <is>
          <t>2029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maturity days | D</t>
        </is>
      </c>
      <c r="B7" s="5" t="n">
        <v>9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a percent)</t>
        </is>
      </c>
      <c r="B8" s="9"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 Price Percentage (in %)</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4" t="inlineStr">
        <is>
          <t xml:space="preserve"> </t>
        </is>
      </c>
      <c r="C10" s="5" t="n">
        <v>285000</v>
      </c>
      <c r="D10" s="4" t="inlineStr">
        <is>
          <t xml:space="preserve"> </t>
        </is>
      </c>
      <c r="E10" s="5" t="n">
        <v>285000</v>
      </c>
      <c r="F10" s="4" t="inlineStr">
        <is>
          <t xml:space="preserve"> </t>
        </is>
      </c>
      <c r="G10" s="4" t="inlineStr">
        <is>
          <t xml:space="preserve"> </t>
        </is>
      </c>
    </row>
    <row r="11">
      <c r="A11" s="4" t="inlineStr">
        <is>
          <t>Aggregate principal amount</t>
        </is>
      </c>
      <c r="B11" s="6" t="n">
        <v>28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i issuance cost</t>
        </is>
      </c>
      <c r="B12" s="4" t="inlineStr">
        <is>
          <t xml:space="preserve"> </t>
        </is>
      </c>
      <c r="C12" s="5" t="n">
        <v>4800</v>
      </c>
      <c r="D12" s="4" t="inlineStr">
        <is>
          <t xml:space="preserve"> </t>
        </is>
      </c>
      <c r="E12" s="5" t="n">
        <v>4800</v>
      </c>
      <c r="F12" s="4" t="inlineStr">
        <is>
          <t xml:space="preserve"> </t>
        </is>
      </c>
      <c r="G12" s="4" t="inlineStr">
        <is>
          <t xml:space="preserve"> </t>
        </is>
      </c>
    </row>
    <row r="13">
      <c r="A13" s="4" t="inlineStr">
        <is>
          <t>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6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as a percent)</t>
        </is>
      </c>
      <c r="B18" s="10" t="n">
        <v>0.08624999999999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6" t="n">
        <v>267900</v>
      </c>
      <c r="C19" s="4" t="inlineStr">
        <is>
          <t xml:space="preserve"> </t>
        </is>
      </c>
      <c r="D19" s="4" t="inlineStr">
        <is>
          <t xml:space="preserve"> </t>
        </is>
      </c>
      <c r="E19" s="4" t="inlineStr">
        <is>
          <t xml:space="preserve"> </t>
        </is>
      </c>
      <c r="F19" s="4" t="inlineStr">
        <is>
          <t xml:space="preserve"> </t>
        </is>
      </c>
      <c r="G19" s="6" t="n">
        <v>267897</v>
      </c>
    </row>
    <row r="20">
      <c r="A20" s="4" t="inlineStr">
        <is>
          <t>Redemption percentage</t>
        </is>
      </c>
      <c r="B20" s="10" t="n">
        <v>0.021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debt extinguishment</t>
        </is>
      </c>
      <c r="B21" s="4" t="inlineStr">
        <is>
          <t xml:space="preserve"> </t>
        </is>
      </c>
      <c r="C21" s="5" t="n">
        <v>3000</v>
      </c>
      <c r="D21" s="4" t="inlineStr">
        <is>
          <t xml:space="preserve"> </t>
        </is>
      </c>
      <c r="E21" s="4" t="inlineStr">
        <is>
          <t xml:space="preserve"> </t>
        </is>
      </c>
      <c r="F21" s="4" t="inlineStr">
        <is>
          <t xml:space="preserve"> </t>
        </is>
      </c>
      <c r="G21" s="4" t="inlineStr">
        <is>
          <t xml:space="preserve"> </t>
        </is>
      </c>
    </row>
    <row r="22">
      <c r="A22" s="4" t="inlineStr">
        <is>
          <t>2026 ABL Revolv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utstanding</t>
        </is>
      </c>
      <c r="B24" s="6" t="n">
        <v>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9 ABL Revol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6" t="n">
        <v>75000</v>
      </c>
    </row>
    <row r="28">
      <c r="A28" s="4" t="inlineStr">
        <is>
          <t>Maximum uncommitted accordion feature amount</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ment for credit spread</t>
        </is>
      </c>
      <c r="B29" s="11" t="n">
        <v>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i issuance cost</t>
        </is>
      </c>
      <c r="B30" s="4" t="inlineStr">
        <is>
          <t xml:space="preserve"> </t>
        </is>
      </c>
      <c r="C30" s="5" t="n">
        <v>1500</v>
      </c>
      <c r="D30" s="4" t="inlineStr">
        <is>
          <t xml:space="preserve"> </t>
        </is>
      </c>
      <c r="E30" s="6" t="n">
        <v>1500</v>
      </c>
      <c r="F30" s="4" t="inlineStr">
        <is>
          <t xml:space="preserve"> </t>
        </is>
      </c>
      <c r="G30" s="4" t="inlineStr">
        <is>
          <t xml:space="preserve"> </t>
        </is>
      </c>
    </row>
    <row r="31">
      <c r="A31" s="4" t="inlineStr">
        <is>
          <t>Amount drawn to trigger net leverage requirement (as a percent)</t>
        </is>
      </c>
      <c r="B31" s="4" t="inlineStr">
        <is>
          <t xml:space="preserve"> </t>
        </is>
      </c>
      <c r="C31" s="4" t="inlineStr">
        <is>
          <t xml:space="preserve"> </t>
        </is>
      </c>
      <c r="D31" s="4" t="inlineStr">
        <is>
          <t xml:space="preserve"> </t>
        </is>
      </c>
      <c r="E31" s="9" t="n">
        <v>0.1</v>
      </c>
      <c r="F31" s="4" t="inlineStr">
        <is>
          <t xml:space="preserve"> </t>
        </is>
      </c>
      <c r="G31" s="4" t="inlineStr">
        <is>
          <t xml:space="preserve"> </t>
        </is>
      </c>
    </row>
    <row r="32">
      <c r="A32" s="4" t="inlineStr">
        <is>
          <t>Available to borrow threshold amount</t>
        </is>
      </c>
      <c r="B32" s="4" t="inlineStr">
        <is>
          <t xml:space="preserve"> </t>
        </is>
      </c>
      <c r="C32" s="6" t="n">
        <v>7500</v>
      </c>
      <c r="D32" s="4" t="inlineStr">
        <is>
          <t xml:space="preserve"> </t>
        </is>
      </c>
      <c r="E32" s="6" t="n">
        <v>7500</v>
      </c>
      <c r="F32" s="4" t="inlineStr">
        <is>
          <t xml:space="preserve"> </t>
        </is>
      </c>
      <c r="G32" s="4" t="inlineStr">
        <is>
          <t xml:space="preserve"> </t>
        </is>
      </c>
    </row>
    <row r="33">
      <c r="A33" s="4" t="inlineStr">
        <is>
          <t>Number of consecutive days at or above available to borrow threshold amount | item</t>
        </is>
      </c>
      <c r="B33" s="4" t="inlineStr">
        <is>
          <t xml:space="preserve"> </t>
        </is>
      </c>
      <c r="C33" s="5" t="n">
        <v>30</v>
      </c>
      <c r="D33" s="4" t="inlineStr">
        <is>
          <t xml:space="preserve"> </t>
        </is>
      </c>
      <c r="E33" s="5" t="n">
        <v>30</v>
      </c>
      <c r="F33" s="4" t="inlineStr">
        <is>
          <t xml:space="preserve"> </t>
        </is>
      </c>
      <c r="G33" s="4" t="inlineStr">
        <is>
          <t xml:space="preserve"> </t>
        </is>
      </c>
    </row>
    <row r="34">
      <c r="A34" s="4" t="inlineStr">
        <is>
          <t>Minimum fixed coverage ratio (as a percent)</t>
        </is>
      </c>
      <c r="B34" s="4" t="inlineStr">
        <is>
          <t xml:space="preserve"> </t>
        </is>
      </c>
      <c r="C34" s="4" t="inlineStr">
        <is>
          <t xml:space="preserve"> </t>
        </is>
      </c>
      <c r="D34" s="4" t="inlineStr">
        <is>
          <t xml:space="preserve"> </t>
        </is>
      </c>
      <c r="E34" s="5" t="n">
        <v>1</v>
      </c>
      <c r="F34" s="4" t="inlineStr">
        <is>
          <t xml:space="preserve"> </t>
        </is>
      </c>
      <c r="G34" s="4" t="inlineStr">
        <is>
          <t xml:space="preserve"> </t>
        </is>
      </c>
    </row>
    <row r="35">
      <c r="A35" s="4" t="inlineStr">
        <is>
          <t>2029 ABL Revolve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pplicable margin over reference rate (as a percent)</t>
        </is>
      </c>
      <c r="B37" s="11" t="n">
        <v>0.0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used commitment fee (as a percent)</t>
        </is>
      </c>
      <c r="B38" s="10" t="n">
        <v>0.003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9 ABL Revolve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pplicable margin over reference rate (as a percent)</t>
        </is>
      </c>
      <c r="B41" s="11" t="n">
        <v>0.01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Variable Interest Rate, Type [Extensible Enumeration]</t>
        </is>
      </c>
      <c r="B42" s="4" t="inlineStr">
        <is>
          <t>us-gaap:SecuredOvernightFinancingRateSofr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used commitment fee (as a percent)</t>
        </is>
      </c>
      <c r="B43" s="11" t="n">
        <v>0.005</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Income Taxes - Other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57.90%)</t>
        </is>
      </c>
      <c r="C4" s="11" t="n">
        <v>0.377</v>
      </c>
      <c r="D4" s="9" t="n">
        <v>0.24</v>
      </c>
      <c r="E4" s="11" t="n">
        <v>0.3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ffective Income Tax Rate Reconcili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t>
        </is>
      </c>
      <c r="B3" s="4" t="inlineStr">
        <is>
          <t xml:space="preserve"> </t>
        </is>
      </c>
      <c r="C3" s="4" t="inlineStr">
        <is>
          <t xml:space="preserve"> </t>
        </is>
      </c>
      <c r="D3" s="4" t="inlineStr">
        <is>
          <t xml:space="preserve"> </t>
        </is>
      </c>
      <c r="E3" s="4" t="inlineStr">
        <is>
          <t xml:space="preserve"> </t>
        </is>
      </c>
    </row>
    <row r="4">
      <c r="A4" s="4" t="inlineStr">
        <is>
          <t>Tax at federal statutory rate (as a percent)</t>
        </is>
      </c>
      <c r="B4" s="4" t="inlineStr">
        <is>
          <t xml:space="preserve"> </t>
        </is>
      </c>
      <c r="C4" s="4" t="inlineStr">
        <is>
          <t xml:space="preserve"> </t>
        </is>
      </c>
      <c r="D4" s="9" t="n">
        <v>0.21</v>
      </c>
      <c r="E4" s="9" t="n">
        <v>0.21</v>
      </c>
    </row>
    <row r="5">
      <c r="A5" s="4" t="inlineStr">
        <is>
          <t>State taxes, net (as a percent)</t>
        </is>
      </c>
      <c r="B5" s="4" t="inlineStr">
        <is>
          <t xml:space="preserve"> </t>
        </is>
      </c>
      <c r="C5" s="4" t="inlineStr">
        <is>
          <t xml:space="preserve"> </t>
        </is>
      </c>
      <c r="D5" s="11" t="n">
        <v>0.056</v>
      </c>
      <c r="E5" s="11" t="n">
        <v>0.053</v>
      </c>
    </row>
    <row r="6">
      <c r="A6" s="4" t="inlineStr">
        <is>
          <t>Valuation allowance (as a percent)</t>
        </is>
      </c>
      <c r="B6" s="4" t="inlineStr">
        <is>
          <t xml:space="preserve"> </t>
        </is>
      </c>
      <c r="C6" s="4" t="inlineStr">
        <is>
          <t xml:space="preserve"> </t>
        </is>
      </c>
      <c r="D6" s="4" t="inlineStr">
        <is>
          <t xml:space="preserve"> </t>
        </is>
      </c>
      <c r="E6" s="4" t="inlineStr">
        <is>
          <t>(1.10%)</t>
        </is>
      </c>
    </row>
    <row r="7">
      <c r="A7" s="4" t="inlineStr">
        <is>
          <t>Permanent items (as a percent)</t>
        </is>
      </c>
      <c r="B7" s="4" t="inlineStr">
        <is>
          <t xml:space="preserve"> </t>
        </is>
      </c>
      <c r="C7" s="4" t="inlineStr">
        <is>
          <t xml:space="preserve"> </t>
        </is>
      </c>
      <c r="D7" s="11" t="n">
        <v>0.021</v>
      </c>
      <c r="E7" s="9" t="n">
        <v>0.06</v>
      </c>
    </row>
    <row r="8">
      <c r="A8" s="4" t="inlineStr">
        <is>
          <t>Other (as a percent)</t>
        </is>
      </c>
      <c r="B8" s="4" t="inlineStr">
        <is>
          <t xml:space="preserve"> </t>
        </is>
      </c>
      <c r="C8" s="4" t="inlineStr">
        <is>
          <t xml:space="preserve"> </t>
        </is>
      </c>
      <c r="D8" s="4" t="inlineStr">
        <is>
          <t>(4.70%)</t>
        </is>
      </c>
      <c r="E8" s="4" t="inlineStr">
        <is>
          <t>(0.70%)</t>
        </is>
      </c>
    </row>
    <row r="9">
      <c r="A9" s="4" t="inlineStr">
        <is>
          <t>Effective income tax rate (as a percent)</t>
        </is>
      </c>
      <c r="B9" s="4" t="inlineStr">
        <is>
          <t>(57.90%)</t>
        </is>
      </c>
      <c r="C9" s="11" t="n">
        <v>0.377</v>
      </c>
      <c r="D9" s="9" t="n">
        <v>0.24</v>
      </c>
      <c r="E9" s="11" t="n">
        <v>0.3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Deficit (Details) - USD ($) $ / shares in Units, $ in Millions</t>
        </is>
      </c>
      <c r="B1" s="2" t="inlineStr">
        <is>
          <t>9 Months Ended</t>
        </is>
      </c>
    </row>
    <row r="2">
      <c r="B2" s="2" t="inlineStr">
        <is>
          <t>Sep. 30, 2024</t>
        </is>
      </c>
      <c r="C2" s="2" t="inlineStr">
        <is>
          <t>Oct. 02, 2024</t>
        </is>
      </c>
      <c r="D2" s="2" t="inlineStr">
        <is>
          <t>Dec. 31, 2023</t>
        </is>
      </c>
      <c r="E2" s="2" t="inlineStr">
        <is>
          <t>Nov. 02, 2023</t>
        </is>
      </c>
    </row>
    <row r="3">
      <c r="A3" s="3" t="inlineStr">
        <is>
          <t>Repurchase Program</t>
        </is>
      </c>
      <c r="B3" s="4" t="inlineStr">
        <is>
          <t xml:space="preserve"> </t>
        </is>
      </c>
      <c r="C3" s="4" t="inlineStr">
        <is>
          <t xml:space="preserve"> </t>
        </is>
      </c>
      <c r="D3" s="4" t="inlineStr">
        <is>
          <t xml:space="preserve"> </t>
        </is>
      </c>
      <c r="E3" s="4" t="inlineStr">
        <is>
          <t xml:space="preserve"> </t>
        </is>
      </c>
    </row>
    <row r="4">
      <c r="A4" s="4" t="inlineStr">
        <is>
          <t>Maximum value of shares authorized for repurchase under repurchase plan</t>
        </is>
      </c>
      <c r="B4" s="4" t="inlineStr">
        <is>
          <t xml:space="preserve"> </t>
        </is>
      </c>
      <c r="C4" s="4" t="inlineStr">
        <is>
          <t xml:space="preserve"> </t>
        </is>
      </c>
      <c r="D4" s="4" t="inlineStr">
        <is>
          <t xml:space="preserve"> </t>
        </is>
      </c>
      <c r="E4" s="6" t="n">
        <v>20</v>
      </c>
    </row>
    <row r="5">
      <c r="A5" s="4" t="inlineStr">
        <is>
          <t>Common shares, par value (in dollars per share)</t>
        </is>
      </c>
      <c r="B5" s="7" t="n">
        <v>0.001</v>
      </c>
      <c r="C5" s="4" t="inlineStr">
        <is>
          <t xml:space="preserve"> </t>
        </is>
      </c>
      <c r="D5" s="7" t="n">
        <v>0.001</v>
      </c>
      <c r="E5" s="7" t="n">
        <v>0.001</v>
      </c>
    </row>
    <row r="6">
      <c r="A6" s="4" t="inlineStr">
        <is>
          <t>Shares repurchased and retired (in shares)</t>
        </is>
      </c>
      <c r="B6" s="5" t="n">
        <v>473284</v>
      </c>
      <c r="C6" s="4" t="inlineStr">
        <is>
          <t xml:space="preserve"> </t>
        </is>
      </c>
      <c r="D6" s="4" t="inlineStr">
        <is>
          <t xml:space="preserve"> </t>
        </is>
      </c>
      <c r="E6" s="4" t="inlineStr">
        <is>
          <t xml:space="preserve"> </t>
        </is>
      </c>
    </row>
    <row r="7">
      <c r="A7" s="4" t="inlineStr">
        <is>
          <t>Average cost of shares repurchased (in dollars per share)</t>
        </is>
      </c>
      <c r="B7" s="8" t="n">
        <v>18.16</v>
      </c>
      <c r="C7" s="4" t="inlineStr">
        <is>
          <t xml:space="preserve"> </t>
        </is>
      </c>
      <c r="D7" s="4" t="inlineStr">
        <is>
          <t xml:space="preserve"> </t>
        </is>
      </c>
      <c r="E7" s="4" t="inlineStr">
        <is>
          <t xml:space="preserve"> </t>
        </is>
      </c>
    </row>
    <row r="8">
      <c r="A8" s="4" t="inlineStr">
        <is>
          <t>Value of shares repurchased and retired</t>
        </is>
      </c>
      <c r="B8" s="12" t="n">
        <v>8.6</v>
      </c>
      <c r="C8" s="4" t="inlineStr">
        <is>
          <t xml:space="preserve"> </t>
        </is>
      </c>
      <c r="D8" s="4" t="inlineStr">
        <is>
          <t xml:space="preserve"> </t>
        </is>
      </c>
      <c r="E8" s="4" t="inlineStr">
        <is>
          <t xml:space="preserve"> </t>
        </is>
      </c>
    </row>
    <row r="9">
      <c r="A9" s="4" t="inlineStr">
        <is>
          <t>Value of remaining shares available under repurchase authorization</t>
        </is>
      </c>
      <c r="B9" s="12" t="n">
        <v>11.2</v>
      </c>
      <c r="C9" s="4" t="inlineStr">
        <is>
          <t xml:space="preserve"> </t>
        </is>
      </c>
      <c r="D9" s="4" t="inlineStr">
        <is>
          <t xml:space="preserve"> </t>
        </is>
      </c>
      <c r="E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Aggregate common shares to be offered</t>
        </is>
      </c>
      <c r="B12" s="5" t="n">
        <v>1380000</v>
      </c>
      <c r="C12" s="4" t="inlineStr">
        <is>
          <t xml:space="preserve"> </t>
        </is>
      </c>
      <c r="D12" s="4" t="inlineStr">
        <is>
          <t xml:space="preserve"> </t>
        </is>
      </c>
      <c r="E12" s="4" t="inlineStr">
        <is>
          <t xml:space="preserve"> </t>
        </is>
      </c>
    </row>
    <row r="13">
      <c r="A13" s="4" t="inlineStr">
        <is>
          <t>Over-allotment option | Subsequent Events</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Estimated total expenses payable on behalf of related party</t>
        </is>
      </c>
      <c r="B15" s="4" t="inlineStr">
        <is>
          <t xml:space="preserve"> </t>
        </is>
      </c>
      <c r="C15" s="12" t="n">
        <v>0.5</v>
      </c>
      <c r="D15" s="4" t="inlineStr">
        <is>
          <t xml:space="preserve"> </t>
        </is>
      </c>
      <c r="E15" s="4" t="inlineStr">
        <is>
          <t xml:space="preserve"> </t>
        </is>
      </c>
    </row>
    <row r="16">
      <c r="A16" s="4" t="inlineStr">
        <is>
          <t>Tricor Pacific Capital Partners (Fund IV) US, LP</t>
        </is>
      </c>
      <c r="B16" s="4" t="inlineStr">
        <is>
          <t xml:space="preserve"> </t>
        </is>
      </c>
      <c r="C16" s="4" t="inlineStr">
        <is>
          <t xml:space="preserve"> </t>
        </is>
      </c>
      <c r="D16" s="4" t="inlineStr">
        <is>
          <t xml:space="preserve"> </t>
        </is>
      </c>
      <c r="E16" s="4" t="inlineStr">
        <is>
          <t xml:space="preserve"> </t>
        </is>
      </c>
    </row>
    <row r="17">
      <c r="A17" s="3" t="inlineStr">
        <is>
          <t>Repurchase Program</t>
        </is>
      </c>
      <c r="B17" s="4" t="inlineStr">
        <is>
          <t xml:space="preserve"> </t>
        </is>
      </c>
      <c r="C17" s="4" t="inlineStr">
        <is>
          <t xml:space="preserve"> </t>
        </is>
      </c>
      <c r="D17" s="4" t="inlineStr">
        <is>
          <t xml:space="preserve"> </t>
        </is>
      </c>
      <c r="E17" s="4" t="inlineStr">
        <is>
          <t xml:space="preserve"> </t>
        </is>
      </c>
    </row>
    <row r="18">
      <c r="A18" s="4" t="inlineStr">
        <is>
          <t>Shares repurchased and retired (in shares)</t>
        </is>
      </c>
      <c r="B18" s="5" t="n">
        <v>364848</v>
      </c>
      <c r="C18" s="4" t="inlineStr">
        <is>
          <t xml:space="preserve"> </t>
        </is>
      </c>
      <c r="D18" s="4" t="inlineStr">
        <is>
          <t xml:space="preserve"> </t>
        </is>
      </c>
      <c r="E18" s="4" t="inlineStr">
        <is>
          <t xml:space="preserve"> </t>
        </is>
      </c>
    </row>
    <row r="19">
      <c r="A19" s="4" t="inlineStr">
        <is>
          <t>Average cost of shares repurchased (in dollars per share)</t>
        </is>
      </c>
      <c r="B19" s="8" t="n">
        <v>18.0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293</v>
      </c>
      <c r="C4" s="6" t="n">
        <v>3857</v>
      </c>
      <c r="D4" s="6" t="n">
        <v>12749</v>
      </c>
      <c r="E4" s="6" t="n">
        <v>2125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in shares)</t>
        </is>
      </c>
      <c r="B6" s="5" t="n">
        <v>11107126</v>
      </c>
      <c r="C6" s="5" t="n">
        <v>11432794</v>
      </c>
      <c r="D6" s="5" t="n">
        <v>11141264</v>
      </c>
      <c r="E6" s="5" t="n">
        <v>11418372</v>
      </c>
    </row>
    <row r="7">
      <c r="A7" s="4" t="inlineStr">
        <is>
          <t>Dilutive shares (in shares)</t>
        </is>
      </c>
      <c r="B7" s="5" t="n">
        <v>765657</v>
      </c>
      <c r="C7" s="5" t="n">
        <v>395022</v>
      </c>
      <c r="D7" s="5" t="n">
        <v>715140</v>
      </c>
      <c r="E7" s="5" t="n">
        <v>443496</v>
      </c>
    </row>
    <row r="8">
      <c r="A8" s="4" t="inlineStr">
        <is>
          <t>Diluted weighted-average common shares outstanding (in shares)</t>
        </is>
      </c>
      <c r="B8" s="5" t="n">
        <v>11872783</v>
      </c>
      <c r="C8" s="5" t="n">
        <v>11827816</v>
      </c>
      <c r="D8" s="5" t="n">
        <v>11856404</v>
      </c>
      <c r="E8" s="5" t="n">
        <v>11861868</v>
      </c>
    </row>
    <row r="9">
      <c r="A9" s="4" t="inlineStr">
        <is>
          <t>Basic earnings per share (in dollars per share)</t>
        </is>
      </c>
      <c r="B9" s="8" t="n">
        <v>0.12</v>
      </c>
      <c r="C9" s="8" t="n">
        <v>0.34</v>
      </c>
      <c r="D9" s="8" t="n">
        <v>1.14</v>
      </c>
      <c r="E9" s="8" t="n">
        <v>1.86</v>
      </c>
    </row>
    <row r="10">
      <c r="A10" s="4" t="inlineStr">
        <is>
          <t>Diluted earnings per share (in dollars per share)</t>
        </is>
      </c>
      <c r="B10" s="8" t="n">
        <v>0.11</v>
      </c>
      <c r="C10" s="8" t="n">
        <v>0.33</v>
      </c>
      <c r="D10" s="8" t="n">
        <v>1.08</v>
      </c>
      <c r="E10" s="8" t="n">
        <v>1.79</v>
      </c>
    </row>
    <row r="11">
      <c r="A11" s="3" t="inlineStr">
        <is>
          <t>Outstanding stock based awards</t>
        </is>
      </c>
      <c r="B11" s="4" t="inlineStr">
        <is>
          <t xml:space="preserve"> </t>
        </is>
      </c>
      <c r="C11" s="4" t="inlineStr">
        <is>
          <t xml:space="preserve"> </t>
        </is>
      </c>
      <c r="D11" s="4" t="inlineStr">
        <is>
          <t xml:space="preserve"> </t>
        </is>
      </c>
      <c r="E11" s="4" t="inlineStr">
        <is>
          <t xml:space="preserve"> </t>
        </is>
      </c>
    </row>
    <row r="12">
      <c r="A12" s="4" t="inlineStr">
        <is>
          <t>Potential antidilutive effect of share-based compensation excluded (in shares)</t>
        </is>
      </c>
      <c r="B12" s="5" t="n">
        <v>5728</v>
      </c>
      <c r="C12" s="5" t="n">
        <v>160384</v>
      </c>
      <c r="D12" s="5" t="n">
        <v>24298</v>
      </c>
      <c r="E12" s="5" t="n">
        <v>2104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 Omnibus Incentive Plan (Details) - $ / shares</t>
        </is>
      </c>
      <c r="C1" s="2" t="inlineStr">
        <is>
          <t>1 Months Ended</t>
        </is>
      </c>
      <c r="D1" s="2" t="inlineStr">
        <is>
          <t>9 Months Ended</t>
        </is>
      </c>
    </row>
    <row r="2">
      <c r="B2" s="2" t="inlineStr">
        <is>
          <t>Jan. 30, 2024</t>
        </is>
      </c>
      <c r="C2" s="2" t="inlineStr">
        <is>
          <t>Jan. 31, 2024</t>
        </is>
      </c>
      <c r="D2" s="2" t="inlineStr">
        <is>
          <t>Sep. 30, 2024</t>
        </is>
      </c>
    </row>
    <row r="3">
      <c r="A3" s="4" t="inlineStr">
        <is>
          <t>Performance Stock Units | Chief Executive Offic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units)</t>
        </is>
      </c>
      <c r="B5" s="4" t="inlineStr">
        <is>
          <t xml:space="preserve"> </t>
        </is>
      </c>
      <c r="C5" s="5" t="n">
        <v>60000</v>
      </c>
      <c r="D5" s="4" t="inlineStr">
        <is>
          <t xml:space="preserve"> </t>
        </is>
      </c>
    </row>
    <row r="6">
      <c r="A6" s="4" t="inlineStr">
        <is>
          <t>Equity units granted</t>
        </is>
      </c>
      <c r="B6" s="4" t="inlineStr">
        <is>
          <t xml:space="preserve"> </t>
        </is>
      </c>
      <c r="C6" s="5" t="n">
        <v>900000</v>
      </c>
      <c r="D6" s="4" t="inlineStr">
        <is>
          <t xml:space="preserve"> </t>
        </is>
      </c>
    </row>
    <row r="7">
      <c r="A7" s="4" t="inlineStr">
        <is>
          <t>Vesting Percentage</t>
        </is>
      </c>
      <c r="B7" s="4" t="inlineStr">
        <is>
          <t xml:space="preserve"> </t>
        </is>
      </c>
      <c r="C7" s="11" t="n">
        <v>0.333</v>
      </c>
      <c r="D7" s="4" t="inlineStr">
        <is>
          <t xml:space="preserve"> </t>
        </is>
      </c>
    </row>
    <row r="8">
      <c r="A8" s="4" t="inlineStr">
        <is>
          <t>Number of consecutive trading days with minimum share price</t>
        </is>
      </c>
      <c r="B8" s="4" t="inlineStr">
        <is>
          <t xml:space="preserve"> </t>
        </is>
      </c>
      <c r="C8" s="4" t="inlineStr">
        <is>
          <t>90 days</t>
        </is>
      </c>
      <c r="D8" s="4" t="inlineStr">
        <is>
          <t xml:space="preserve"> </t>
        </is>
      </c>
    </row>
    <row r="9">
      <c r="A9" s="4" t="inlineStr">
        <is>
          <t>Vesting period</t>
        </is>
      </c>
      <c r="B9" s="4" t="inlineStr">
        <is>
          <t xml:space="preserve"> </t>
        </is>
      </c>
      <c r="C9" s="4" t="inlineStr">
        <is>
          <t>5 years</t>
        </is>
      </c>
      <c r="D9" s="4" t="inlineStr">
        <is>
          <t xml:space="preserve"> </t>
        </is>
      </c>
    </row>
    <row r="10">
      <c r="A10" s="4" t="inlineStr">
        <is>
          <t>Performance Stock Units | Chief Executive Officer | Minimum | Awards vesting category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price (in dollar per share)</t>
        </is>
      </c>
      <c r="B12" s="4" t="inlineStr">
        <is>
          <t xml:space="preserve"> </t>
        </is>
      </c>
      <c r="C12" s="6" t="n">
        <v>35</v>
      </c>
      <c r="D12" s="4" t="inlineStr">
        <is>
          <t xml:space="preserve"> </t>
        </is>
      </c>
    </row>
    <row r="13">
      <c r="A13" s="4" t="inlineStr">
        <is>
          <t>Performance Stock Units | Chief Executive Officer | Minimum | Awards vesting category two</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price (in dollar per share)</t>
        </is>
      </c>
      <c r="B15" s="4" t="inlineStr">
        <is>
          <t xml:space="preserve"> </t>
        </is>
      </c>
      <c r="C15" s="5" t="n">
        <v>50</v>
      </c>
      <c r="D15" s="4" t="inlineStr">
        <is>
          <t xml:space="preserve"> </t>
        </is>
      </c>
    </row>
    <row r="16">
      <c r="A16" s="4" t="inlineStr">
        <is>
          <t>Performance Stock Units | Chief Executive Officer | Minimum | Awards vesting category thre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price (in dollar per share)</t>
        </is>
      </c>
      <c r="B18" s="4" t="inlineStr">
        <is>
          <t xml:space="preserve"> </t>
        </is>
      </c>
      <c r="C18" s="6" t="n">
        <v>65</v>
      </c>
      <c r="D18" s="4" t="inlineStr">
        <is>
          <t xml:space="preserve"> </t>
        </is>
      </c>
    </row>
    <row r="19">
      <c r="A19" s="4" t="inlineStr">
        <is>
          <t>Omnibus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additional shares authorized</t>
        </is>
      </c>
      <c r="B21" s="5" t="n">
        <v>1000000</v>
      </c>
      <c r="C21" s="4" t="inlineStr">
        <is>
          <t xml:space="preserve"> </t>
        </is>
      </c>
      <c r="D21" s="4" t="inlineStr">
        <is>
          <t xml:space="preserve"> </t>
        </is>
      </c>
    </row>
    <row r="22">
      <c r="A22" s="4" t="inlineStr">
        <is>
          <t>Number of shares authorized</t>
        </is>
      </c>
      <c r="B22" s="5" t="n">
        <v>3200000</v>
      </c>
      <c r="C22" s="4" t="inlineStr">
        <is>
          <t xml:space="preserve"> </t>
        </is>
      </c>
      <c r="D22" s="4" t="inlineStr">
        <is>
          <t xml:space="preserve"> </t>
        </is>
      </c>
    </row>
    <row r="23">
      <c r="A23" s="4" t="inlineStr">
        <is>
          <t>Number of shares available for grant</t>
        </is>
      </c>
      <c r="B23" s="4" t="inlineStr">
        <is>
          <t xml:space="preserve"> </t>
        </is>
      </c>
      <c r="C23" s="4" t="inlineStr">
        <is>
          <t xml:space="preserve"> </t>
        </is>
      </c>
      <c r="D23" s="5" t="n">
        <v>935337</v>
      </c>
    </row>
    <row r="24">
      <c r="A24" s="4" t="inlineStr">
        <is>
          <t>Omnibus Plan |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option life (in years)</t>
        </is>
      </c>
      <c r="B26" s="4" t="inlineStr">
        <is>
          <t xml:space="preserve"> </t>
        </is>
      </c>
      <c r="C26" s="4" t="inlineStr">
        <is>
          <t xml:space="preserve"> </t>
        </is>
      </c>
      <c r="D26" s="4" t="inlineStr">
        <is>
          <t>7 years</t>
        </is>
      </c>
    </row>
    <row r="27">
      <c r="A27" s="4" t="inlineStr">
        <is>
          <t>Stock options granted (in shares)</t>
        </is>
      </c>
      <c r="B27" s="4" t="inlineStr">
        <is>
          <t xml:space="preserve"> </t>
        </is>
      </c>
      <c r="C27" s="4" t="inlineStr">
        <is>
          <t xml:space="preserve"> </t>
        </is>
      </c>
      <c r="D27" s="5" t="n">
        <v>0</v>
      </c>
    </row>
    <row r="28">
      <c r="A28" s="4" t="inlineStr">
        <is>
          <t>Outstanding (in shares)</t>
        </is>
      </c>
      <c r="B28" s="4" t="inlineStr">
        <is>
          <t xml:space="preserve"> </t>
        </is>
      </c>
      <c r="C28" s="4" t="inlineStr">
        <is>
          <t xml:space="preserve"> </t>
        </is>
      </c>
      <c r="D28" s="5" t="n">
        <v>795128</v>
      </c>
    </row>
    <row r="29">
      <c r="A29" s="4" t="inlineStr">
        <is>
          <t>Exercise price (in dollars per share)</t>
        </is>
      </c>
      <c r="B29" s="4" t="inlineStr">
        <is>
          <t xml:space="preserve"> </t>
        </is>
      </c>
      <c r="C29" s="4" t="inlineStr">
        <is>
          <t xml:space="preserve"> </t>
        </is>
      </c>
      <c r="D29" s="8" t="n">
        <v>20.62</v>
      </c>
    </row>
    <row r="30">
      <c r="A30" s="4" t="inlineStr">
        <is>
          <t>Omnibus Plan | Restricted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in units)</t>
        </is>
      </c>
      <c r="B32" s="4" t="inlineStr">
        <is>
          <t xml:space="preserve"> </t>
        </is>
      </c>
      <c r="C32" s="4" t="inlineStr">
        <is>
          <t xml:space="preserve"> </t>
        </is>
      </c>
      <c r="D32" s="5" t="n">
        <v>1579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Omnibus Plan - Restricted stock units</t>
        </is>
      </c>
      <c r="B1" s="2" t="inlineStr">
        <is>
          <t>9 Months Ended</t>
        </is>
      </c>
    </row>
    <row r="2">
      <c r="B2" s="2" t="inlineStr">
        <is>
          <t>Sep. 30, 2024 $ / shares shares</t>
        </is>
      </c>
    </row>
    <row r="3">
      <c r="A3" s="3" t="inlineStr">
        <is>
          <t>Stock based compensation</t>
        </is>
      </c>
      <c r="B3" s="4" t="inlineStr">
        <is>
          <t xml:space="preserve"> </t>
        </is>
      </c>
    </row>
    <row r="4">
      <c r="A4" s="4" t="inlineStr">
        <is>
          <t>Granted (in units) | shares</t>
        </is>
      </c>
      <c r="B4" s="5" t="n">
        <v>157966</v>
      </c>
    </row>
    <row r="5">
      <c r="A5" s="4" t="inlineStr">
        <is>
          <t>Granted (in dollars per unit) | $ / shares</t>
        </is>
      </c>
      <c r="B5" s="8" t="n">
        <v>22.17</v>
      </c>
    </row>
    <row r="6">
      <c r="A6" s="4" t="inlineStr">
        <is>
          <t>Outstanding (in units) | shares</t>
        </is>
      </c>
      <c r="B6" s="5" t="n">
        <v>635312</v>
      </c>
    </row>
    <row r="7">
      <c r="A7" s="4" t="inlineStr">
        <is>
          <t>Outstanding (in dollars per unit) | $ / shares</t>
        </is>
      </c>
      <c r="B7" s="8" t="n">
        <v>20.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Stock-Based Compensation - Additional information (Details)</t>
        </is>
      </c>
      <c r="B1" s="2" t="inlineStr">
        <is>
          <t>1 Months Ended</t>
        </is>
      </c>
      <c r="D1" s="2" t="inlineStr">
        <is>
          <t>9 Months Ended</t>
        </is>
      </c>
    </row>
    <row r="2">
      <c r="B2" s="2" t="inlineStr">
        <is>
          <t>Aug. 31, 2023</t>
        </is>
      </c>
      <c r="C2" s="2" t="inlineStr">
        <is>
          <t>Jun. 30, 2023</t>
        </is>
      </c>
      <c r="D2" s="2" t="inlineStr">
        <is>
          <t>Sep. 30, 2024</t>
        </is>
      </c>
    </row>
    <row r="3">
      <c r="A3" s="4" t="inlineStr">
        <is>
          <t>Stock Options</t>
        </is>
      </c>
      <c r="B3" s="4" t="inlineStr">
        <is>
          <t xml:space="preserve"> </t>
        </is>
      </c>
      <c r="C3" s="4" t="inlineStr">
        <is>
          <t xml:space="preserve"> </t>
        </is>
      </c>
      <c r="D3" s="4" t="inlineStr">
        <is>
          <t xml:space="preserve"> </t>
        </is>
      </c>
    </row>
    <row r="4">
      <c r="A4" s="3" t="inlineStr">
        <is>
          <t>Stock based compensation</t>
        </is>
      </c>
      <c r="B4" s="4" t="inlineStr">
        <is>
          <t xml:space="preserve"> </t>
        </is>
      </c>
      <c r="C4" s="4" t="inlineStr">
        <is>
          <t xml:space="preserve"> </t>
        </is>
      </c>
      <c r="D4" s="4" t="inlineStr">
        <is>
          <t xml:space="preserve"> </t>
        </is>
      </c>
    </row>
    <row r="5">
      <c r="A5" s="4" t="inlineStr">
        <is>
          <t>Percentage of award in a plan</t>
        </is>
      </c>
      <c r="B5" s="4" t="inlineStr">
        <is>
          <t xml:space="preserve"> </t>
        </is>
      </c>
      <c r="C5" s="9" t="n">
        <v>0.25</v>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tock based compensation</t>
        </is>
      </c>
      <c r="B7" s="4" t="inlineStr">
        <is>
          <t xml:space="preserve"> </t>
        </is>
      </c>
      <c r="C7" s="4" t="inlineStr">
        <is>
          <t xml:space="preserve"> </t>
        </is>
      </c>
      <c r="D7" s="4" t="inlineStr">
        <is>
          <t xml:space="preserve"> </t>
        </is>
      </c>
    </row>
    <row r="8">
      <c r="A8" s="4" t="inlineStr">
        <is>
          <t>Percentage of award in a plan</t>
        </is>
      </c>
      <c r="B8" s="4" t="inlineStr">
        <is>
          <t xml:space="preserve"> </t>
        </is>
      </c>
      <c r="C8" s="9" t="n">
        <v>0.75</v>
      </c>
      <c r="D8" s="4" t="inlineStr">
        <is>
          <t xml:space="preserve"> </t>
        </is>
      </c>
    </row>
    <row r="9">
      <c r="A9" s="4" t="inlineStr">
        <is>
          <t>June 2023 award one</t>
        </is>
      </c>
      <c r="B9" s="4" t="inlineStr">
        <is>
          <t xml:space="preserve"> </t>
        </is>
      </c>
      <c r="C9" s="4" t="inlineStr">
        <is>
          <t xml:space="preserve"> </t>
        </is>
      </c>
      <c r="D9" s="4" t="inlineStr">
        <is>
          <t xml:space="preserve"> </t>
        </is>
      </c>
    </row>
    <row r="10">
      <c r="A10" s="3" t="inlineStr">
        <is>
          <t>Stock based compensation</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 xml:space="preserve"> </t>
        </is>
      </c>
      <c r="D11" s="4" t="inlineStr">
        <is>
          <t>2 years</t>
        </is>
      </c>
    </row>
    <row r="12">
      <c r="A12" s="4" t="inlineStr">
        <is>
          <t>June 2023 award one | Awards vesting category one</t>
        </is>
      </c>
      <c r="B12" s="4" t="inlineStr">
        <is>
          <t xml:space="preserve"> </t>
        </is>
      </c>
      <c r="C12" s="4" t="inlineStr">
        <is>
          <t xml:space="preserve"> </t>
        </is>
      </c>
      <c r="D12" s="4" t="inlineStr">
        <is>
          <t xml:space="preserve"> </t>
        </is>
      </c>
    </row>
    <row r="13">
      <c r="A13" s="3" t="inlineStr">
        <is>
          <t>Stock based compensation</t>
        </is>
      </c>
      <c r="B13" s="4" t="inlineStr">
        <is>
          <t xml:space="preserve"> </t>
        </is>
      </c>
      <c r="C13" s="4" t="inlineStr">
        <is>
          <t xml:space="preserve"> </t>
        </is>
      </c>
      <c r="D13" s="4" t="inlineStr">
        <is>
          <t xml:space="preserve"> </t>
        </is>
      </c>
    </row>
    <row r="14">
      <c r="A14" s="4" t="inlineStr">
        <is>
          <t>Percentage of award granted</t>
        </is>
      </c>
      <c r="B14" s="11" t="n">
        <v>0.0033</v>
      </c>
      <c r="C14" s="4" t="inlineStr">
        <is>
          <t xml:space="preserve"> </t>
        </is>
      </c>
      <c r="D14" s="4" t="inlineStr">
        <is>
          <t xml:space="preserve"> </t>
        </is>
      </c>
    </row>
    <row r="15">
      <c r="A15" s="4" t="inlineStr">
        <is>
          <t>June 2023 award two | Awards vesting category two</t>
        </is>
      </c>
      <c r="B15" s="4" t="inlineStr">
        <is>
          <t xml:space="preserve"> </t>
        </is>
      </c>
      <c r="C15" s="4" t="inlineStr">
        <is>
          <t xml:space="preserve"> </t>
        </is>
      </c>
      <c r="D15" s="4" t="inlineStr">
        <is>
          <t xml:space="preserve"> </t>
        </is>
      </c>
    </row>
    <row r="16">
      <c r="A16" s="3" t="inlineStr">
        <is>
          <t>Stock based compensation</t>
        </is>
      </c>
      <c r="B16" s="4" t="inlineStr">
        <is>
          <t xml:space="preserve"> </t>
        </is>
      </c>
      <c r="C16" s="4" t="inlineStr">
        <is>
          <t xml:space="preserve"> </t>
        </is>
      </c>
      <c r="D16" s="4" t="inlineStr">
        <is>
          <t xml:space="preserve"> </t>
        </is>
      </c>
    </row>
    <row r="17">
      <c r="A17" s="4" t="inlineStr">
        <is>
          <t>Percentage of award granted</t>
        </is>
      </c>
      <c r="B17" s="4" t="inlineStr">
        <is>
          <t xml:space="preserve"> </t>
        </is>
      </c>
      <c r="C17" s="11" t="n">
        <v>0.0033</v>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and EBITDA from Continuing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net sales</t>
        </is>
      </c>
      <c r="B4" s="6" t="n">
        <v>124751</v>
      </c>
      <c r="C4" s="6" t="n">
        <v>105863</v>
      </c>
      <c r="D4" s="6" t="n">
        <v>355505</v>
      </c>
      <c r="E4" s="6" t="n">
        <v>341675</v>
      </c>
    </row>
    <row r="5">
      <c r="A5" s="4" t="inlineStr">
        <is>
          <t>Cost of sales</t>
        </is>
      </c>
      <c r="B5" s="5" t="n">
        <v>80053</v>
      </c>
      <c r="C5" s="5" t="n">
        <v>69711</v>
      </c>
      <c r="D5" s="5" t="n">
        <v>226901</v>
      </c>
      <c r="E5" s="5" t="n">
        <v>221604</v>
      </c>
    </row>
    <row r="6">
      <c r="A6" s="4" t="inlineStr">
        <is>
          <t>Gross profit</t>
        </is>
      </c>
      <c r="B6" s="5" t="n">
        <v>44698</v>
      </c>
      <c r="C6" s="5" t="n">
        <v>36152</v>
      </c>
      <c r="D6" s="5" t="n">
        <v>128604</v>
      </c>
      <c r="E6" s="5" t="n">
        <v>120071</v>
      </c>
    </row>
    <row r="7">
      <c r="A7" s="4" t="inlineStr">
        <is>
          <t>Operating expenses</t>
        </is>
      </c>
      <c r="B7" s="5" t="n">
        <v>26900</v>
      </c>
      <c r="C7" s="5" t="n">
        <v>23191</v>
      </c>
      <c r="D7" s="5" t="n">
        <v>81752</v>
      </c>
      <c r="E7" s="5" t="n">
        <v>69020</v>
      </c>
    </row>
    <row r="8">
      <c r="A8" s="4" t="inlineStr">
        <is>
          <t>Income from operations</t>
        </is>
      </c>
      <c r="B8" s="5" t="n">
        <v>17798</v>
      </c>
      <c r="C8" s="5" t="n">
        <v>12961</v>
      </c>
      <c r="D8" s="5" t="n">
        <v>46852</v>
      </c>
      <c r="E8" s="5" t="n">
        <v>51051</v>
      </c>
    </row>
    <row r="9">
      <c r="A9" s="3" t="inlineStr">
        <is>
          <t>EBITDA by segment:</t>
        </is>
      </c>
      <c r="B9" s="4" t="inlineStr">
        <is>
          <t xml:space="preserve"> </t>
        </is>
      </c>
      <c r="C9" s="4" t="inlineStr">
        <is>
          <t xml:space="preserve"> </t>
        </is>
      </c>
      <c r="D9" s="4" t="inlineStr">
        <is>
          <t xml:space="preserve"> </t>
        </is>
      </c>
      <c r="E9" s="4" t="inlineStr">
        <is>
          <t xml:space="preserve"> </t>
        </is>
      </c>
    </row>
    <row r="10">
      <c r="A10" s="4" t="inlineStr">
        <is>
          <t>Income (loss) from operations</t>
        </is>
      </c>
      <c r="B10" s="5" t="n">
        <v>17798</v>
      </c>
      <c r="C10" s="5" t="n">
        <v>12961</v>
      </c>
      <c r="D10" s="5" t="n">
        <v>46852</v>
      </c>
      <c r="E10" s="5" t="n">
        <v>51051</v>
      </c>
    </row>
    <row r="11">
      <c r="A11" s="4" t="inlineStr">
        <is>
          <t>Depreciation and amortization</t>
        </is>
      </c>
      <c r="B11" s="5" t="n">
        <v>4153</v>
      </c>
      <c r="C11" s="5" t="n">
        <v>4005</v>
      </c>
      <c r="D11" s="5" t="n">
        <v>12218</v>
      </c>
      <c r="E11" s="5" t="n">
        <v>11870</v>
      </c>
    </row>
    <row r="12">
      <c r="A12" s="4" t="inlineStr">
        <is>
          <t>Other income (expense)</t>
        </is>
      </c>
      <c r="B12" s="5" t="n">
        <v>-3521</v>
      </c>
      <c r="C12" s="5" t="n">
        <v>-53</v>
      </c>
      <c r="D12" s="5" t="n">
        <v>-3664</v>
      </c>
      <c r="E12" s="5" t="n">
        <v>-245</v>
      </c>
    </row>
    <row r="13">
      <c r="A13" s="4" t="inlineStr">
        <is>
          <t>EBITDA</t>
        </is>
      </c>
      <c r="B13" s="5" t="n">
        <v>18430</v>
      </c>
      <c r="C13" s="5" t="n">
        <v>16913</v>
      </c>
      <c r="D13" s="5" t="n">
        <v>55406</v>
      </c>
      <c r="E13" s="5" t="n">
        <v>62676</v>
      </c>
    </row>
    <row r="14">
      <c r="A14" s="4" t="inlineStr">
        <is>
          <t>Operating Segments | Debit and Credit</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99755</v>
      </c>
      <c r="C16" s="5" t="n">
        <v>83780</v>
      </c>
      <c r="D16" s="5" t="n">
        <v>283348</v>
      </c>
      <c r="E16" s="5" t="n">
        <v>278959</v>
      </c>
    </row>
    <row r="17">
      <c r="A17" s="4" t="inlineStr">
        <is>
          <t>Cost of sales</t>
        </is>
      </c>
      <c r="B17" s="5" t="n">
        <v>63624</v>
      </c>
      <c r="C17" s="5" t="n">
        <v>55399</v>
      </c>
      <c r="D17" s="5" t="n">
        <v>181558</v>
      </c>
      <c r="E17" s="5" t="n">
        <v>179356</v>
      </c>
    </row>
    <row r="18">
      <c r="A18" s="4" t="inlineStr">
        <is>
          <t>Gross profit</t>
        </is>
      </c>
      <c r="B18" s="5" t="n">
        <v>36131</v>
      </c>
      <c r="C18" s="5" t="n">
        <v>28381</v>
      </c>
      <c r="D18" s="5" t="n">
        <v>101790</v>
      </c>
      <c r="E18" s="5" t="n">
        <v>99603</v>
      </c>
    </row>
    <row r="19">
      <c r="A19" s="4" t="inlineStr">
        <is>
          <t>Operating expenses</t>
        </is>
      </c>
      <c r="B19" s="5" t="n">
        <v>9096</v>
      </c>
      <c r="C19" s="5" t="n">
        <v>7590</v>
      </c>
      <c r="D19" s="5" t="n">
        <v>26612</v>
      </c>
      <c r="E19" s="5" t="n">
        <v>23705</v>
      </c>
    </row>
    <row r="20">
      <c r="A20" s="4" t="inlineStr">
        <is>
          <t>Income from operations</t>
        </is>
      </c>
      <c r="B20" s="5" t="n">
        <v>27035</v>
      </c>
      <c r="C20" s="5" t="n">
        <v>20791</v>
      </c>
      <c r="D20" s="5" t="n">
        <v>75178</v>
      </c>
      <c r="E20" s="5" t="n">
        <v>75898</v>
      </c>
    </row>
    <row r="21">
      <c r="A21" s="3" t="inlineStr">
        <is>
          <t>EBITDA by segment:</t>
        </is>
      </c>
      <c r="B21" s="4" t="inlineStr">
        <is>
          <t xml:space="preserve"> </t>
        </is>
      </c>
      <c r="C21" s="4" t="inlineStr">
        <is>
          <t xml:space="preserve"> </t>
        </is>
      </c>
      <c r="D21" s="4" t="inlineStr">
        <is>
          <t xml:space="preserve"> </t>
        </is>
      </c>
      <c r="E21" s="4" t="inlineStr">
        <is>
          <t xml:space="preserve"> </t>
        </is>
      </c>
    </row>
    <row r="22">
      <c r="A22" s="4" t="inlineStr">
        <is>
          <t>Income (loss) from operations</t>
        </is>
      </c>
      <c r="B22" s="5" t="n">
        <v>27035</v>
      </c>
      <c r="C22" s="5" t="n">
        <v>20791</v>
      </c>
      <c r="D22" s="5" t="n">
        <v>75178</v>
      </c>
      <c r="E22" s="5" t="n">
        <v>75898</v>
      </c>
    </row>
    <row r="23">
      <c r="A23" s="4" t="inlineStr">
        <is>
          <t>Depreciation and amortization</t>
        </is>
      </c>
      <c r="B23" s="5" t="n">
        <v>2198</v>
      </c>
      <c r="C23" s="5" t="n">
        <v>2322</v>
      </c>
      <c r="D23" s="5" t="n">
        <v>6585</v>
      </c>
      <c r="E23" s="5" t="n">
        <v>6836</v>
      </c>
    </row>
    <row r="24">
      <c r="A24" s="4" t="inlineStr">
        <is>
          <t>Other income (expense)</t>
        </is>
      </c>
      <c r="B24" s="5" t="n">
        <v>31</v>
      </c>
      <c r="C24" s="5" t="n">
        <v>-27</v>
      </c>
      <c r="D24" s="5" t="n">
        <v>-32</v>
      </c>
      <c r="E24" s="5" t="n">
        <v>-1</v>
      </c>
    </row>
    <row r="25">
      <c r="A25" s="4" t="inlineStr">
        <is>
          <t>EBITDA</t>
        </is>
      </c>
      <c r="B25" s="5" t="n">
        <v>29264</v>
      </c>
      <c r="C25" s="5" t="n">
        <v>23086</v>
      </c>
      <c r="D25" s="5" t="n">
        <v>81731</v>
      </c>
      <c r="E25" s="5" t="n">
        <v>82733</v>
      </c>
    </row>
    <row r="26">
      <c r="A26" s="4" t="inlineStr">
        <is>
          <t>Operating Segments | Prepaid Debit</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25173</v>
      </c>
      <c r="C28" s="5" t="n">
        <v>22335</v>
      </c>
      <c r="D28" s="5" t="n">
        <v>73186</v>
      </c>
      <c r="E28" s="5" t="n">
        <v>63286</v>
      </c>
    </row>
    <row r="29">
      <c r="A29" s="4" t="inlineStr">
        <is>
          <t>Cost of sales</t>
        </is>
      </c>
      <c r="B29" s="5" t="n">
        <v>16606</v>
      </c>
      <c r="C29" s="5" t="n">
        <v>14564</v>
      </c>
      <c r="D29" s="5" t="n">
        <v>46372</v>
      </c>
      <c r="E29" s="5" t="n">
        <v>42818</v>
      </c>
    </row>
    <row r="30">
      <c r="A30" s="4" t="inlineStr">
        <is>
          <t>Gross profit</t>
        </is>
      </c>
      <c r="B30" s="5" t="n">
        <v>8567</v>
      </c>
      <c r="C30" s="5" t="n">
        <v>7771</v>
      </c>
      <c r="D30" s="5" t="n">
        <v>26814</v>
      </c>
      <c r="E30" s="5" t="n">
        <v>20468</v>
      </c>
    </row>
    <row r="31">
      <c r="A31" s="4" t="inlineStr">
        <is>
          <t>Operating expenses</t>
        </is>
      </c>
      <c r="B31" s="5" t="n">
        <v>1456</v>
      </c>
      <c r="C31" s="5" t="n">
        <v>1140</v>
      </c>
      <c r="D31" s="5" t="n">
        <v>4049</v>
      </c>
      <c r="E31" s="5" t="n">
        <v>2532</v>
      </c>
    </row>
    <row r="32">
      <c r="A32" s="4" t="inlineStr">
        <is>
          <t>Income from operations</t>
        </is>
      </c>
      <c r="B32" s="5" t="n">
        <v>7111</v>
      </c>
      <c r="C32" s="5" t="n">
        <v>6631</v>
      </c>
      <c r="D32" s="5" t="n">
        <v>22765</v>
      </c>
      <c r="E32" s="5" t="n">
        <v>17936</v>
      </c>
    </row>
    <row r="33">
      <c r="A33" s="3" t="inlineStr">
        <is>
          <t>EBITDA by segment:</t>
        </is>
      </c>
      <c r="B33" s="4" t="inlineStr">
        <is>
          <t xml:space="preserve"> </t>
        </is>
      </c>
      <c r="C33" s="4" t="inlineStr">
        <is>
          <t xml:space="preserve"> </t>
        </is>
      </c>
      <c r="D33" s="4" t="inlineStr">
        <is>
          <t xml:space="preserve"> </t>
        </is>
      </c>
      <c r="E33" s="4" t="inlineStr">
        <is>
          <t xml:space="preserve"> </t>
        </is>
      </c>
    </row>
    <row r="34">
      <c r="A34" s="4" t="inlineStr">
        <is>
          <t>Income (loss) from operations</t>
        </is>
      </c>
      <c r="B34" s="5" t="n">
        <v>7111</v>
      </c>
      <c r="C34" s="5" t="n">
        <v>6631</v>
      </c>
      <c r="D34" s="5" t="n">
        <v>22765</v>
      </c>
      <c r="E34" s="5" t="n">
        <v>17936</v>
      </c>
    </row>
    <row r="35">
      <c r="A35" s="4" t="inlineStr">
        <is>
          <t>Depreciation and amortization</t>
        </is>
      </c>
      <c r="B35" s="5" t="n">
        <v>1061</v>
      </c>
      <c r="C35" s="5" t="n">
        <v>675</v>
      </c>
      <c r="D35" s="5" t="n">
        <v>2827</v>
      </c>
      <c r="E35" s="5" t="n">
        <v>2003</v>
      </c>
    </row>
    <row r="36">
      <c r="A36" s="4" t="inlineStr">
        <is>
          <t>Other income (expense)</t>
        </is>
      </c>
      <c r="B36" s="5" t="n">
        <v>-1</v>
      </c>
      <c r="C36" s="5" t="n">
        <v>-2</v>
      </c>
      <c r="D36" s="5" t="n">
        <v>-3</v>
      </c>
      <c r="E36" s="5" t="n">
        <v>-1</v>
      </c>
    </row>
    <row r="37">
      <c r="A37" s="4" t="inlineStr">
        <is>
          <t>EBITDA</t>
        </is>
      </c>
      <c r="B37" s="5" t="n">
        <v>8171</v>
      </c>
      <c r="C37" s="5" t="n">
        <v>7304</v>
      </c>
      <c r="D37" s="5" t="n">
        <v>25589</v>
      </c>
      <c r="E37" s="5" t="n">
        <v>19938</v>
      </c>
    </row>
    <row r="38">
      <c r="A38" s="4" t="inlineStr">
        <is>
          <t>Operating Segments | Other</t>
        </is>
      </c>
      <c r="B38" s="4" t="inlineStr">
        <is>
          <t xml:space="preserve"> </t>
        </is>
      </c>
      <c r="C38" s="4" t="inlineStr">
        <is>
          <t xml:space="preserve"> </t>
        </is>
      </c>
      <c r="D38" s="4" t="inlineStr">
        <is>
          <t xml:space="preserve"> </t>
        </is>
      </c>
      <c r="E38" s="4" t="inlineStr">
        <is>
          <t xml:space="preserve"> </t>
        </is>
      </c>
    </row>
    <row r="39">
      <c r="A39" s="3" t="inlineStr">
        <is>
          <t>Segment Reporting</t>
        </is>
      </c>
      <c r="B39" s="4" t="inlineStr">
        <is>
          <t xml:space="preserve"> </t>
        </is>
      </c>
      <c r="C39" s="4" t="inlineStr">
        <is>
          <t xml:space="preserve"> </t>
        </is>
      </c>
      <c r="D39" s="4" t="inlineStr">
        <is>
          <t xml:space="preserve"> </t>
        </is>
      </c>
      <c r="E39" s="4" t="inlineStr">
        <is>
          <t xml:space="preserve"> </t>
        </is>
      </c>
    </row>
    <row r="40">
      <c r="A40" s="4" t="inlineStr">
        <is>
          <t>Operating expenses</t>
        </is>
      </c>
      <c r="B40" s="5" t="n">
        <v>16348</v>
      </c>
      <c r="C40" s="5" t="n">
        <v>14461</v>
      </c>
      <c r="D40" s="5" t="n">
        <v>51091</v>
      </c>
      <c r="E40" s="5" t="n">
        <v>42783</v>
      </c>
    </row>
    <row r="41">
      <c r="A41" s="4" t="inlineStr">
        <is>
          <t>Income from operations</t>
        </is>
      </c>
      <c r="B41" s="5" t="n">
        <v>-16348</v>
      </c>
      <c r="C41" s="5" t="n">
        <v>-14461</v>
      </c>
      <c r="D41" s="5" t="n">
        <v>-51091</v>
      </c>
      <c r="E41" s="5" t="n">
        <v>-42783</v>
      </c>
    </row>
    <row r="42">
      <c r="A42" s="3" t="inlineStr">
        <is>
          <t>EBITDA by segment:</t>
        </is>
      </c>
      <c r="B42" s="4" t="inlineStr">
        <is>
          <t xml:space="preserve"> </t>
        </is>
      </c>
      <c r="C42" s="4" t="inlineStr">
        <is>
          <t xml:space="preserve"> </t>
        </is>
      </c>
      <c r="D42" s="4" t="inlineStr">
        <is>
          <t xml:space="preserve"> </t>
        </is>
      </c>
      <c r="E42" s="4" t="inlineStr">
        <is>
          <t xml:space="preserve"> </t>
        </is>
      </c>
    </row>
    <row r="43">
      <c r="A43" s="4" t="inlineStr">
        <is>
          <t>Income (loss) from operations</t>
        </is>
      </c>
      <c r="B43" s="5" t="n">
        <v>-16348</v>
      </c>
      <c r="C43" s="5" t="n">
        <v>-14461</v>
      </c>
      <c r="D43" s="5" t="n">
        <v>-51091</v>
      </c>
      <c r="E43" s="5" t="n">
        <v>-42783</v>
      </c>
    </row>
    <row r="44">
      <c r="A44" s="4" t="inlineStr">
        <is>
          <t>Depreciation and amortization</t>
        </is>
      </c>
      <c r="B44" s="5" t="n">
        <v>894</v>
      </c>
      <c r="C44" s="5" t="n">
        <v>1008</v>
      </c>
      <c r="D44" s="5" t="n">
        <v>2806</v>
      </c>
      <c r="E44" s="5" t="n">
        <v>3031</v>
      </c>
    </row>
    <row r="45">
      <c r="A45" s="4" t="inlineStr">
        <is>
          <t>Other income (expense)</t>
        </is>
      </c>
      <c r="B45" s="5" t="n">
        <v>-3551</v>
      </c>
      <c r="C45" s="5" t="n">
        <v>-24</v>
      </c>
      <c r="D45" s="5" t="n">
        <v>-3629</v>
      </c>
      <c r="E45" s="5" t="n">
        <v>-243</v>
      </c>
    </row>
    <row r="46">
      <c r="A46" s="4" t="inlineStr">
        <is>
          <t>EBITDA</t>
        </is>
      </c>
      <c r="B46" s="5" t="n">
        <v>-19005</v>
      </c>
      <c r="C46" s="5" t="n">
        <v>-13477</v>
      </c>
      <c r="D46" s="5" t="n">
        <v>-51914</v>
      </c>
      <c r="E46" s="5" t="n">
        <v>-39995</v>
      </c>
    </row>
    <row r="47">
      <c r="A47" s="4" t="inlineStr">
        <is>
          <t>Intersegment eliminations</t>
        </is>
      </c>
      <c r="B47" s="4" t="inlineStr">
        <is>
          <t xml:space="preserve"> </t>
        </is>
      </c>
      <c r="C47" s="4" t="inlineStr">
        <is>
          <t xml:space="preserve"> </t>
        </is>
      </c>
      <c r="D47" s="4" t="inlineStr">
        <is>
          <t xml:space="preserve"> </t>
        </is>
      </c>
      <c r="E47" s="4" t="inlineStr">
        <is>
          <t xml:space="preserve"> </t>
        </is>
      </c>
    </row>
    <row r="48">
      <c r="A48" s="3" t="inlineStr">
        <is>
          <t>Segment Reporting</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177</v>
      </c>
      <c r="C49" s="5" t="n">
        <v>-252</v>
      </c>
      <c r="D49" s="5" t="n">
        <v>-1029</v>
      </c>
      <c r="E49" s="5" t="n">
        <v>-570</v>
      </c>
    </row>
    <row r="50">
      <c r="A50" s="4" t="inlineStr">
        <is>
          <t>Cost of sales</t>
        </is>
      </c>
      <c r="B50" s="6" t="n">
        <v>-177</v>
      </c>
      <c r="C50" s="6" t="n">
        <v>-252</v>
      </c>
      <c r="D50" s="6" t="n">
        <v>-1029</v>
      </c>
      <c r="E50" s="6" t="n">
        <v>-5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s>
  <sheetData>
    <row r="1">
      <c r="A1" s="1" t="inlineStr">
        <is>
          <t>Condensed Consolidated Statements of Stockholders' Deficit - USD ($) $ in Thousands</t>
        </is>
      </c>
      <c r="B1" s="2" t="inlineStr">
        <is>
          <t>Common Stock</t>
        </is>
      </c>
      <c r="C1" s="2" t="inlineStr">
        <is>
          <t>Capital deficiency</t>
        </is>
      </c>
      <c r="D1" s="2" t="inlineStr">
        <is>
          <t>Accumulated earnings</t>
        </is>
      </c>
      <c r="E1" s="2" t="inlineStr">
        <is>
          <t>Total</t>
        </is>
      </c>
    </row>
    <row r="2">
      <c r="A2" s="4" t="inlineStr">
        <is>
          <t>Beginning balance at Dec. 31, 2022</t>
        </is>
      </c>
      <c r="B2" s="6" t="n">
        <v>11</v>
      </c>
      <c r="C2" s="6" t="n">
        <v>-108379</v>
      </c>
      <c r="D2" s="6" t="n">
        <v>26291</v>
      </c>
      <c r="E2" s="6" t="n">
        <v>-82077</v>
      </c>
    </row>
    <row r="3">
      <c r="A3" s="4" t="inlineStr">
        <is>
          <t>Beginning balance (in shares) at Dec. 31, 2022</t>
        </is>
      </c>
      <c r="B3" s="5" t="n">
        <v>11390355</v>
      </c>
      <c r="C3" s="4" t="inlineStr">
        <is>
          <t xml:space="preserve"> </t>
        </is>
      </c>
      <c r="D3" s="4" t="inlineStr">
        <is>
          <t xml:space="preserve"> </t>
        </is>
      </c>
      <c r="E3" s="4" t="inlineStr">
        <is>
          <t xml:space="preserve"> </t>
        </is>
      </c>
    </row>
    <row r="4">
      <c r="A4" s="4" t="inlineStr">
        <is>
          <t>Shares issued under stock-based compensation plans</t>
        </is>
      </c>
      <c r="B4" s="4" t="inlineStr">
        <is>
          <t xml:space="preserve"> </t>
        </is>
      </c>
      <c r="C4" s="5" t="n">
        <v>-327</v>
      </c>
      <c r="D4" s="4" t="inlineStr">
        <is>
          <t xml:space="preserve"> </t>
        </is>
      </c>
      <c r="E4" s="5" t="n">
        <v>-327</v>
      </c>
    </row>
    <row r="5">
      <c r="A5" s="4" t="inlineStr">
        <is>
          <t>Shares issued under stock-based compensation plans (in shares)</t>
        </is>
      </c>
      <c r="B5" s="5" t="n">
        <v>63194</v>
      </c>
      <c r="C5" s="4" t="inlineStr">
        <is>
          <t xml:space="preserve"> </t>
        </is>
      </c>
      <c r="D5" s="4" t="inlineStr">
        <is>
          <t xml:space="preserve"> </t>
        </is>
      </c>
      <c r="E5" s="4" t="inlineStr">
        <is>
          <t xml:space="preserve"> </t>
        </is>
      </c>
    </row>
    <row r="6">
      <c r="A6" s="4" t="inlineStr">
        <is>
          <t>Stock-based compensation</t>
        </is>
      </c>
      <c r="B6" s="4" t="inlineStr">
        <is>
          <t xml:space="preserve"> </t>
        </is>
      </c>
      <c r="C6" s="5" t="n">
        <v>4431</v>
      </c>
      <c r="D6" s="4" t="inlineStr">
        <is>
          <t xml:space="preserve"> </t>
        </is>
      </c>
      <c r="E6" s="5" t="n">
        <v>4431</v>
      </c>
    </row>
    <row r="7">
      <c r="A7" s="3" t="inlineStr">
        <is>
          <t>Components of comprehensive income:</t>
        </is>
      </c>
      <c r="B7" s="4" t="inlineStr">
        <is>
          <t xml:space="preserve"> </t>
        </is>
      </c>
      <c r="C7" s="4" t="inlineStr">
        <is>
          <t xml:space="preserve"> </t>
        </is>
      </c>
      <c r="D7" s="4" t="inlineStr">
        <is>
          <t xml:space="preserve"> </t>
        </is>
      </c>
      <c r="E7" s="4" t="inlineStr">
        <is>
          <t xml:space="preserve"> </t>
        </is>
      </c>
    </row>
    <row r="8">
      <c r="A8" s="4" t="inlineStr">
        <is>
          <t>Net income</t>
        </is>
      </c>
      <c r="B8" s="4" t="inlineStr">
        <is>
          <t xml:space="preserve"> </t>
        </is>
      </c>
      <c r="C8" s="4" t="inlineStr">
        <is>
          <t xml:space="preserve"> </t>
        </is>
      </c>
      <c r="D8" s="5" t="n">
        <v>21253</v>
      </c>
      <c r="E8" s="5" t="n">
        <v>21253</v>
      </c>
    </row>
    <row r="9">
      <c r="A9" s="4" t="inlineStr">
        <is>
          <t>Ending balance at Sep. 30, 2023</t>
        </is>
      </c>
      <c r="B9" s="6" t="n">
        <v>11</v>
      </c>
      <c r="C9" s="5" t="n">
        <v>-104275</v>
      </c>
      <c r="D9" s="5" t="n">
        <v>47544</v>
      </c>
      <c r="E9" s="5" t="n">
        <v>-56720</v>
      </c>
    </row>
    <row r="10">
      <c r="A10" s="4" t="inlineStr">
        <is>
          <t>Ending balance (in shares) at Sep. 30, 2023</t>
        </is>
      </c>
      <c r="B10" s="5" t="n">
        <v>11453549</v>
      </c>
      <c r="C10" s="4" t="inlineStr">
        <is>
          <t xml:space="preserve"> </t>
        </is>
      </c>
      <c r="D10" s="4" t="inlineStr">
        <is>
          <t xml:space="preserve"> </t>
        </is>
      </c>
      <c r="E10" s="4" t="inlineStr">
        <is>
          <t xml:space="preserve"> </t>
        </is>
      </c>
    </row>
    <row r="11">
      <c r="A11" s="4" t="inlineStr">
        <is>
          <t>Beginning balance at Jun. 30, 2023</t>
        </is>
      </c>
      <c r="B11" s="6" t="n">
        <v>11</v>
      </c>
      <c r="C11" s="5" t="n">
        <v>-106668</v>
      </c>
      <c r="D11" s="5" t="n">
        <v>43687</v>
      </c>
      <c r="E11" s="5" t="n">
        <v>-62970</v>
      </c>
    </row>
    <row r="12">
      <c r="A12" s="4" t="inlineStr">
        <is>
          <t>Beginning balance (in shares) at Jun. 30, 2023</t>
        </is>
      </c>
      <c r="B12" s="5" t="n">
        <v>11430245</v>
      </c>
      <c r="C12" s="4" t="inlineStr">
        <is>
          <t xml:space="preserve"> </t>
        </is>
      </c>
      <c r="D12" s="4" t="inlineStr">
        <is>
          <t xml:space="preserve"> </t>
        </is>
      </c>
      <c r="E12" s="4" t="inlineStr">
        <is>
          <t xml:space="preserve"> </t>
        </is>
      </c>
    </row>
    <row r="13">
      <c r="A13" s="4" t="inlineStr">
        <is>
          <t>Shares issued under stock-based compensation plans</t>
        </is>
      </c>
      <c r="B13" s="4" t="inlineStr">
        <is>
          <t xml:space="preserve"> </t>
        </is>
      </c>
      <c r="C13" s="5" t="n">
        <v>-207</v>
      </c>
      <c r="D13" s="4" t="inlineStr">
        <is>
          <t xml:space="preserve"> </t>
        </is>
      </c>
      <c r="E13" s="5" t="n">
        <v>-207</v>
      </c>
    </row>
    <row r="14">
      <c r="A14" s="4" t="inlineStr">
        <is>
          <t>Shares issued under stock-based compensation plans (in shares)</t>
        </is>
      </c>
      <c r="B14" s="5" t="n">
        <v>23304</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2600</v>
      </c>
      <c r="D15" s="4" t="inlineStr">
        <is>
          <t xml:space="preserve"> </t>
        </is>
      </c>
      <c r="E15" s="5" t="n">
        <v>2600</v>
      </c>
    </row>
    <row r="16">
      <c r="A16" s="3" t="inlineStr">
        <is>
          <t>Components of comprehensive income:</t>
        </is>
      </c>
      <c r="B16" s="4" t="inlineStr">
        <is>
          <t xml:space="preserve"> </t>
        </is>
      </c>
      <c r="C16" s="4" t="inlineStr">
        <is>
          <t xml:space="preserve"> </t>
        </is>
      </c>
      <c r="D16" s="4" t="inlineStr">
        <is>
          <t xml:space="preserve"> </t>
        </is>
      </c>
      <c r="E16" s="4" t="inlineStr">
        <is>
          <t xml:space="preserve"> </t>
        </is>
      </c>
    </row>
    <row r="17">
      <c r="A17" s="4" t="inlineStr">
        <is>
          <t>Net income</t>
        </is>
      </c>
      <c r="B17" s="4" t="inlineStr">
        <is>
          <t xml:space="preserve"> </t>
        </is>
      </c>
      <c r="C17" s="4" t="inlineStr">
        <is>
          <t xml:space="preserve"> </t>
        </is>
      </c>
      <c r="D17" s="5" t="n">
        <v>3857</v>
      </c>
      <c r="E17" s="5" t="n">
        <v>3857</v>
      </c>
    </row>
    <row r="18">
      <c r="A18" s="4" t="inlineStr">
        <is>
          <t>Ending balance at Sep. 30, 2023</t>
        </is>
      </c>
      <c r="B18" s="6" t="n">
        <v>11</v>
      </c>
      <c r="C18" s="5" t="n">
        <v>-104275</v>
      </c>
      <c r="D18" s="5" t="n">
        <v>47544</v>
      </c>
      <c r="E18" s="5" t="n">
        <v>-56720</v>
      </c>
    </row>
    <row r="19">
      <c r="A19" s="4" t="inlineStr">
        <is>
          <t>Ending balance (in shares) at Sep. 30, 2023</t>
        </is>
      </c>
      <c r="B19" s="5" t="n">
        <v>11453549</v>
      </c>
      <c r="C19" s="4" t="inlineStr">
        <is>
          <t xml:space="preserve"> </t>
        </is>
      </c>
      <c r="D19" s="4" t="inlineStr">
        <is>
          <t xml:space="preserve"> </t>
        </is>
      </c>
      <c r="E19" s="4" t="inlineStr">
        <is>
          <t xml:space="preserve"> </t>
        </is>
      </c>
    </row>
    <row r="20">
      <c r="A20" s="4" t="inlineStr">
        <is>
          <t>Beginning balance at Dec. 31, 2023</t>
        </is>
      </c>
      <c r="B20" s="6" t="n">
        <v>11</v>
      </c>
      <c r="C20" s="5" t="n">
        <v>-102223</v>
      </c>
      <c r="D20" s="5" t="n">
        <v>50276</v>
      </c>
      <c r="E20" s="6" t="n">
        <v>-51936</v>
      </c>
    </row>
    <row r="21">
      <c r="A21" s="4" t="inlineStr">
        <is>
          <t>Beginning balance (in shares) at Dec. 31, 2023</t>
        </is>
      </c>
      <c r="B21" s="5" t="n">
        <v>11446155</v>
      </c>
      <c r="C21" s="4" t="inlineStr">
        <is>
          <t xml:space="preserve"> </t>
        </is>
      </c>
      <c r="D21" s="4" t="inlineStr">
        <is>
          <t xml:space="preserve"> </t>
        </is>
      </c>
      <c r="E21" s="5" t="n">
        <v>11446155</v>
      </c>
    </row>
    <row r="22">
      <c r="A22" s="4" t="inlineStr">
        <is>
          <t>Shares issued under stock-based compensation plans</t>
        </is>
      </c>
      <c r="B22" s="4" t="inlineStr">
        <is>
          <t xml:space="preserve"> </t>
        </is>
      </c>
      <c r="C22" s="5" t="n">
        <v>-2595</v>
      </c>
      <c r="D22" s="4" t="inlineStr">
        <is>
          <t xml:space="preserve"> </t>
        </is>
      </c>
      <c r="E22" s="6" t="n">
        <v>-2595</v>
      </c>
    </row>
    <row r="23">
      <c r="A23" s="4" t="inlineStr">
        <is>
          <t>Shares issued under stock-based compensation plans (in shares)</t>
        </is>
      </c>
      <c r="B23" s="5" t="n">
        <v>186547</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6936</v>
      </c>
      <c r="D24" s="4" t="inlineStr">
        <is>
          <t xml:space="preserve"> </t>
        </is>
      </c>
      <c r="E24" s="5" t="n">
        <v>6936</v>
      </c>
    </row>
    <row r="25">
      <c r="A25" s="4" t="inlineStr">
        <is>
          <t>Repurchase and retirement of common shares</t>
        </is>
      </c>
      <c r="B25" s="4" t="inlineStr">
        <is>
          <t xml:space="preserve"> </t>
        </is>
      </c>
      <c r="C25" s="5" t="n">
        <v>-7945</v>
      </c>
      <c r="D25" s="4" t="inlineStr">
        <is>
          <t xml:space="preserve"> </t>
        </is>
      </c>
      <c r="E25" s="6" t="n">
        <v>-7945</v>
      </c>
    </row>
    <row r="26">
      <c r="A26" s="4" t="inlineStr">
        <is>
          <t>Repurchase and retirement of common shares (in shares)</t>
        </is>
      </c>
      <c r="B26" s="5" t="n">
        <v>-473284</v>
      </c>
      <c r="C26" s="4" t="inlineStr">
        <is>
          <t xml:space="preserve"> </t>
        </is>
      </c>
      <c r="D26" s="4" t="inlineStr">
        <is>
          <t xml:space="preserve"> </t>
        </is>
      </c>
      <c r="E26" s="5" t="n">
        <v>-473284</v>
      </c>
    </row>
    <row r="27">
      <c r="A27" s="3" t="inlineStr">
        <is>
          <t>Components of comprehensive income:</t>
        </is>
      </c>
      <c r="B27" s="4" t="inlineStr">
        <is>
          <t xml:space="preserve"> </t>
        </is>
      </c>
      <c r="C27" s="4" t="inlineStr">
        <is>
          <t xml:space="preserve"> </t>
        </is>
      </c>
      <c r="D27" s="4" t="inlineStr">
        <is>
          <t xml:space="preserve"> </t>
        </is>
      </c>
      <c r="E27" s="4" t="inlineStr">
        <is>
          <t xml:space="preserve"> </t>
        </is>
      </c>
    </row>
    <row r="28">
      <c r="A28" s="4" t="inlineStr">
        <is>
          <t>Net income</t>
        </is>
      </c>
      <c r="B28" s="4" t="inlineStr">
        <is>
          <t xml:space="preserve"> </t>
        </is>
      </c>
      <c r="C28" s="4" t="inlineStr">
        <is>
          <t xml:space="preserve"> </t>
        </is>
      </c>
      <c r="D28" s="5" t="n">
        <v>12749</v>
      </c>
      <c r="E28" s="6" t="n">
        <v>12749</v>
      </c>
    </row>
    <row r="29">
      <c r="A29" s="4" t="inlineStr">
        <is>
          <t>Ending balance at Sep. 30, 2024</t>
        </is>
      </c>
      <c r="B29" s="6" t="n">
        <v>11</v>
      </c>
      <c r="C29" s="5" t="n">
        <v>-105827</v>
      </c>
      <c r="D29" s="5" t="n">
        <v>63025</v>
      </c>
      <c r="E29" s="6" t="n">
        <v>-42791</v>
      </c>
    </row>
    <row r="30">
      <c r="A30" s="4" t="inlineStr">
        <is>
          <t>Ending balance (in shares) at Sep. 30, 2024</t>
        </is>
      </c>
      <c r="B30" s="5" t="n">
        <v>11159418</v>
      </c>
      <c r="C30" s="4" t="inlineStr">
        <is>
          <t xml:space="preserve"> </t>
        </is>
      </c>
      <c r="D30" s="4" t="inlineStr">
        <is>
          <t xml:space="preserve"> </t>
        </is>
      </c>
      <c r="E30" s="5" t="n">
        <v>11159418</v>
      </c>
    </row>
    <row r="31">
      <c r="A31" s="4" t="inlineStr">
        <is>
          <t>Beginning balance at Jun. 30, 2024</t>
        </is>
      </c>
      <c r="B31" s="6" t="n">
        <v>11</v>
      </c>
      <c r="C31" s="5" t="n">
        <v>-106300</v>
      </c>
      <c r="D31" s="5" t="n">
        <v>61732</v>
      </c>
      <c r="E31" s="6" t="n">
        <v>-44557</v>
      </c>
    </row>
    <row r="32">
      <c r="A32" s="4" t="inlineStr">
        <is>
          <t>Beginning balance (in shares) at Jun. 30, 2024</t>
        </is>
      </c>
      <c r="B32" s="5" t="n">
        <v>11186596</v>
      </c>
      <c r="C32" s="4" t="inlineStr">
        <is>
          <t xml:space="preserve"> </t>
        </is>
      </c>
      <c r="D32" s="4" t="inlineStr">
        <is>
          <t xml:space="preserve"> </t>
        </is>
      </c>
      <c r="E32" s="4" t="inlineStr">
        <is>
          <t xml:space="preserve"> </t>
        </is>
      </c>
    </row>
    <row r="33">
      <c r="A33" s="4" t="inlineStr">
        <is>
          <t>Shares issued under stock-based compensation plans</t>
        </is>
      </c>
      <c r="B33" s="4" t="inlineStr">
        <is>
          <t xml:space="preserve"> </t>
        </is>
      </c>
      <c r="C33" s="5" t="n">
        <v>-1309</v>
      </c>
      <c r="D33" s="4" t="inlineStr">
        <is>
          <t xml:space="preserve"> </t>
        </is>
      </c>
      <c r="E33" s="5" t="n">
        <v>-1309</v>
      </c>
    </row>
    <row r="34">
      <c r="A34" s="4" t="inlineStr">
        <is>
          <t>Shares issued under stock-based compensation plans (in shares)</t>
        </is>
      </c>
      <c r="B34" s="5" t="n">
        <v>93356</v>
      </c>
      <c r="C34" s="4" t="inlineStr">
        <is>
          <t xml:space="preserve"> </t>
        </is>
      </c>
      <c r="D34" s="4" t="inlineStr">
        <is>
          <t xml:space="preserve"> </t>
        </is>
      </c>
      <c r="E34" s="4" t="inlineStr">
        <is>
          <t xml:space="preserve"> </t>
        </is>
      </c>
    </row>
    <row r="35">
      <c r="A35" s="4" t="inlineStr">
        <is>
          <t>Stock-based compensation</t>
        </is>
      </c>
      <c r="B35" s="4" t="inlineStr">
        <is>
          <t xml:space="preserve"> </t>
        </is>
      </c>
      <c r="C35" s="5" t="n">
        <v>1782</v>
      </c>
      <c r="D35" s="4" t="inlineStr">
        <is>
          <t xml:space="preserve"> </t>
        </is>
      </c>
      <c r="E35" s="5" t="n">
        <v>1782</v>
      </c>
    </row>
    <row r="36">
      <c r="A36" s="4" t="inlineStr">
        <is>
          <t>Repurchase and retirement of common shares (in shares)</t>
        </is>
      </c>
      <c r="B36" s="5" t="n">
        <v>-120534</v>
      </c>
      <c r="C36" s="4" t="inlineStr">
        <is>
          <t xml:space="preserve"> </t>
        </is>
      </c>
      <c r="D36" s="4" t="inlineStr">
        <is>
          <t xml:space="preserve"> </t>
        </is>
      </c>
      <c r="E36" s="4" t="inlineStr">
        <is>
          <t xml:space="preserve"> </t>
        </is>
      </c>
    </row>
    <row r="37">
      <c r="A37" s="3" t="inlineStr">
        <is>
          <t>Components of comprehensive income:</t>
        </is>
      </c>
      <c r="B37" s="4" t="inlineStr">
        <is>
          <t xml:space="preserve"> </t>
        </is>
      </c>
      <c r="C37" s="4" t="inlineStr">
        <is>
          <t xml:space="preserve"> </t>
        </is>
      </c>
      <c r="D37" s="4" t="inlineStr">
        <is>
          <t xml:space="preserve"> </t>
        </is>
      </c>
      <c r="E37" s="4" t="inlineStr">
        <is>
          <t xml:space="preserve"> </t>
        </is>
      </c>
    </row>
    <row r="38">
      <c r="A38" s="4" t="inlineStr">
        <is>
          <t>Net income</t>
        </is>
      </c>
      <c r="B38" s="4" t="inlineStr">
        <is>
          <t xml:space="preserve"> </t>
        </is>
      </c>
      <c r="C38" s="4" t="inlineStr">
        <is>
          <t xml:space="preserve"> </t>
        </is>
      </c>
      <c r="D38" s="5" t="n">
        <v>1293</v>
      </c>
      <c r="E38" s="5" t="n">
        <v>1293</v>
      </c>
    </row>
    <row r="39">
      <c r="A39" s="4" t="inlineStr">
        <is>
          <t>Ending balance at Sep. 30, 2024</t>
        </is>
      </c>
      <c r="B39" s="6" t="n">
        <v>11</v>
      </c>
      <c r="C39" s="6" t="n">
        <v>-105827</v>
      </c>
      <c r="D39" s="6" t="n">
        <v>63025</v>
      </c>
      <c r="E39" s="6" t="n">
        <v>-42791</v>
      </c>
    </row>
    <row r="40">
      <c r="A40" s="4" t="inlineStr">
        <is>
          <t>Ending balance (in shares) at Sep. 30, 2024</t>
        </is>
      </c>
      <c r="B40" s="5" t="n">
        <v>11159418</v>
      </c>
      <c r="C40" s="4" t="inlineStr">
        <is>
          <t xml:space="preserve"> </t>
        </is>
      </c>
      <c r="D40" s="4" t="inlineStr">
        <is>
          <t xml:space="preserve"> </t>
        </is>
      </c>
      <c r="E40" s="5" t="n">
        <v>111594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EBITDA to ne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BITDA by segment:</t>
        </is>
      </c>
      <c r="B3" s="4" t="inlineStr">
        <is>
          <t xml:space="preserve"> </t>
        </is>
      </c>
      <c r="C3" s="4" t="inlineStr">
        <is>
          <t xml:space="preserve"> </t>
        </is>
      </c>
      <c r="D3" s="4" t="inlineStr">
        <is>
          <t xml:space="preserve"> </t>
        </is>
      </c>
      <c r="E3" s="4" t="inlineStr">
        <is>
          <t xml:space="preserve"> </t>
        </is>
      </c>
    </row>
    <row r="4">
      <c r="A4" s="4" t="inlineStr">
        <is>
          <t>Net income</t>
        </is>
      </c>
      <c r="B4" s="6" t="n">
        <v>1293</v>
      </c>
      <c r="C4" s="6" t="n">
        <v>3857</v>
      </c>
      <c r="D4" s="6" t="n">
        <v>12749</v>
      </c>
      <c r="E4" s="6" t="n">
        <v>21253</v>
      </c>
    </row>
    <row r="5">
      <c r="A5" s="4" t="inlineStr">
        <is>
          <t>Interest, net</t>
        </is>
      </c>
      <c r="B5" s="5" t="n">
        <v>13458</v>
      </c>
      <c r="C5" s="5" t="n">
        <v>6714</v>
      </c>
      <c r="D5" s="5" t="n">
        <v>26413</v>
      </c>
      <c r="E5" s="5" t="n">
        <v>20235</v>
      </c>
    </row>
    <row r="6">
      <c r="A6" s="4" t="inlineStr">
        <is>
          <t>Income tax expense</t>
        </is>
      </c>
      <c r="B6" s="5" t="n">
        <v>-474</v>
      </c>
      <c r="C6" s="5" t="n">
        <v>2337</v>
      </c>
      <c r="D6" s="5" t="n">
        <v>4026</v>
      </c>
      <c r="E6" s="5" t="n">
        <v>9318</v>
      </c>
    </row>
    <row r="7">
      <c r="A7" s="4" t="inlineStr">
        <is>
          <t>Depreciation and amortization</t>
        </is>
      </c>
      <c r="B7" s="5" t="n">
        <v>4153</v>
      </c>
      <c r="C7" s="5" t="n">
        <v>4005</v>
      </c>
      <c r="D7" s="5" t="n">
        <v>12218</v>
      </c>
      <c r="E7" s="5" t="n">
        <v>11870</v>
      </c>
    </row>
    <row r="8">
      <c r="A8" s="4" t="inlineStr">
        <is>
          <t>Total segment EBITDA</t>
        </is>
      </c>
      <c r="B8" s="6" t="n">
        <v>18430</v>
      </c>
      <c r="C8" s="6" t="n">
        <v>16913</v>
      </c>
      <c r="D8" s="6" t="n">
        <v>55406</v>
      </c>
      <c r="E8" s="6" t="n">
        <v>626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2749</v>
      </c>
      <c r="C4" s="6" t="n">
        <v>21253</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9448</v>
      </c>
      <c r="C6" s="5" t="n">
        <v>8970</v>
      </c>
    </row>
    <row r="7">
      <c r="A7" s="4" t="inlineStr">
        <is>
          <t>Amortization expense</t>
        </is>
      </c>
      <c r="B7" s="5" t="n">
        <v>2770</v>
      </c>
      <c r="C7" s="5" t="n">
        <v>2900</v>
      </c>
    </row>
    <row r="8">
      <c r="A8" s="4" t="inlineStr">
        <is>
          <t>Stock-based compensation expense</t>
        </is>
      </c>
      <c r="B8" s="5" t="n">
        <v>6936</v>
      </c>
      <c r="C8" s="5" t="n">
        <v>4431</v>
      </c>
    </row>
    <row r="9">
      <c r="A9" s="4" t="inlineStr">
        <is>
          <t>Amortization of debt issuance costs</t>
        </is>
      </c>
      <c r="B9" s="5" t="n">
        <v>1206</v>
      </c>
      <c r="C9" s="5" t="n">
        <v>1397</v>
      </c>
    </row>
    <row r="10">
      <c r="A10" s="4" t="inlineStr">
        <is>
          <t>Loss on early extinguishment of debt</t>
        </is>
      </c>
      <c r="B10" s="5" t="n">
        <v>8763</v>
      </c>
      <c r="C10" s="5" t="n">
        <v>243</v>
      </c>
    </row>
    <row r="11">
      <c r="A11" s="4" t="inlineStr">
        <is>
          <t>Deferred income taxes and other, net</t>
        </is>
      </c>
      <c r="B11" s="5" t="n">
        <v>-1781</v>
      </c>
      <c r="C11" s="5" t="n">
        <v>956</v>
      </c>
    </row>
    <row r="12">
      <c r="A12" s="3" t="inlineStr">
        <is>
          <t>Changes in operating assets and liabilities:</t>
        </is>
      </c>
      <c r="B12" s="4" t="inlineStr">
        <is>
          <t xml:space="preserve"> </t>
        </is>
      </c>
      <c r="C12" s="4" t="inlineStr">
        <is>
          <t xml:space="preserve"> </t>
        </is>
      </c>
    </row>
    <row r="13">
      <c r="A13" s="4" t="inlineStr">
        <is>
          <t>Accounts receivable, net</t>
        </is>
      </c>
      <c r="B13" s="5" t="n">
        <v>-5878</v>
      </c>
      <c r="C13" s="5" t="n">
        <v>12988</v>
      </c>
    </row>
    <row r="14">
      <c r="A14" s="4" t="inlineStr">
        <is>
          <t>Inventories</t>
        </is>
      </c>
      <c r="B14" s="5" t="n">
        <v>-21964</v>
      </c>
      <c r="C14" s="5" t="n">
        <v>-5806</v>
      </c>
    </row>
    <row r="15">
      <c r="A15" s="4" t="inlineStr">
        <is>
          <t>Prepaid expenses and other assets</t>
        </is>
      </c>
      <c r="B15" s="5" t="n">
        <v>-19343</v>
      </c>
      <c r="C15" s="5" t="n">
        <v>422</v>
      </c>
    </row>
    <row r="16">
      <c r="A16" s="4" t="inlineStr">
        <is>
          <t>Income taxes, net</t>
        </is>
      </c>
      <c r="B16" s="5" t="n">
        <v>-602</v>
      </c>
      <c r="C16" s="5" t="n">
        <v>-1616</v>
      </c>
    </row>
    <row r="17">
      <c r="A17" s="4" t="inlineStr">
        <is>
          <t>Accounts payable</t>
        </is>
      </c>
      <c r="B17" s="5" t="n">
        <v>8326</v>
      </c>
      <c r="C17" s="5" t="n">
        <v>-7805</v>
      </c>
    </row>
    <row r="18">
      <c r="A18" s="4" t="inlineStr">
        <is>
          <t>Accrued expenses and other liabilities</t>
        </is>
      </c>
      <c r="B18" s="5" t="n">
        <v>15396</v>
      </c>
      <c r="C18" s="5" t="n">
        <v>-13283</v>
      </c>
    </row>
    <row r="19">
      <c r="A19" s="4" t="inlineStr">
        <is>
          <t>Deferred revenue and customer deposits</t>
        </is>
      </c>
      <c r="B19" s="5" t="n">
        <v>626</v>
      </c>
      <c r="C19" s="5" t="n">
        <v>-2784</v>
      </c>
    </row>
    <row r="20">
      <c r="A20" s="4" t="inlineStr">
        <is>
          <t>Cash provided by operating activities</t>
        </is>
      </c>
      <c r="B20" s="5" t="n">
        <v>16652</v>
      </c>
      <c r="C20" s="5" t="n">
        <v>22266</v>
      </c>
    </row>
    <row r="21">
      <c r="A21" s="3" t="inlineStr">
        <is>
          <t>Investing activities</t>
        </is>
      </c>
      <c r="B21" s="4" t="inlineStr">
        <is>
          <t xml:space="preserve"> </t>
        </is>
      </c>
      <c r="C21" s="4" t="inlineStr">
        <is>
          <t xml:space="preserve"> </t>
        </is>
      </c>
    </row>
    <row r="22">
      <c r="A22" s="4" t="inlineStr">
        <is>
          <t>Capital expenditures for plant, equipment and leasehold improvements, net</t>
        </is>
      </c>
      <c r="B22" s="5" t="n">
        <v>-4199</v>
      </c>
      <c r="C22" s="5" t="n">
        <v>-6076</v>
      </c>
    </row>
    <row r="23">
      <c r="A23" s="4" t="inlineStr">
        <is>
          <t>Other</t>
        </is>
      </c>
      <c r="B23" s="5" t="n">
        <v>1</v>
      </c>
      <c r="C23" s="5" t="n">
        <v>183</v>
      </c>
    </row>
    <row r="24">
      <c r="A24" s="4" t="inlineStr">
        <is>
          <t>Cash used in investing activities</t>
        </is>
      </c>
      <c r="B24" s="5" t="n">
        <v>-4198</v>
      </c>
      <c r="C24" s="5" t="n">
        <v>-5893</v>
      </c>
    </row>
    <row r="25">
      <c r="A25" s="3" t="inlineStr">
        <is>
          <t>Financing activities</t>
        </is>
      </c>
      <c r="B25" s="4" t="inlineStr">
        <is>
          <t xml:space="preserve"> </t>
        </is>
      </c>
      <c r="C25" s="4" t="inlineStr">
        <is>
          <t xml:space="preserve"> </t>
        </is>
      </c>
    </row>
    <row r="26">
      <c r="A26" s="4" t="inlineStr">
        <is>
          <t>Principal payments on 2026 Senior Notes</t>
        </is>
      </c>
      <c r="B26" s="5" t="n">
        <v>-267897</v>
      </c>
      <c r="C26" s="5" t="n">
        <v>-16954</v>
      </c>
    </row>
    <row r="27">
      <c r="A27" s="4" t="inlineStr">
        <is>
          <t>Proceeds from 2029 Senior Notes</t>
        </is>
      </c>
      <c r="B27" s="5" t="n">
        <v>285000</v>
      </c>
      <c r="C27" s="4" t="inlineStr">
        <is>
          <t xml:space="preserve"> </t>
        </is>
      </c>
    </row>
    <row r="28">
      <c r="A28" s="4" t="inlineStr">
        <is>
          <t>Net proceeds from ABL Revolver</t>
        </is>
      </c>
      <c r="B28" s="4" t="inlineStr">
        <is>
          <t xml:space="preserve"> </t>
        </is>
      </c>
      <c r="C28" s="5" t="n">
        <v>3000</v>
      </c>
    </row>
    <row r="29">
      <c r="A29" s="4" t="inlineStr">
        <is>
          <t>Payments on finance lease obligations</t>
        </is>
      </c>
      <c r="B29" s="5" t="n">
        <v>-3688</v>
      </c>
      <c r="C29" s="5" t="n">
        <v>-2655</v>
      </c>
    </row>
    <row r="30">
      <c r="A30" s="4" t="inlineStr">
        <is>
          <t>Common stock repurchased</t>
        </is>
      </c>
      <c r="B30" s="5" t="n">
        <v>-8678</v>
      </c>
      <c r="C30" s="4" t="inlineStr">
        <is>
          <t xml:space="preserve"> </t>
        </is>
      </c>
    </row>
    <row r="31">
      <c r="A31" s="4" t="inlineStr">
        <is>
          <t>Debt issuance costs</t>
        </is>
      </c>
      <c r="B31" s="5" t="n">
        <v>-6583</v>
      </c>
      <c r="C31" s="4" t="inlineStr">
        <is>
          <t xml:space="preserve"> </t>
        </is>
      </c>
    </row>
    <row r="32">
      <c r="A32" s="4" t="inlineStr">
        <is>
          <t>Payment for debt early redemption premium</t>
        </is>
      </c>
      <c r="B32" s="5" t="n">
        <v>-5776</v>
      </c>
      <c r="C32" s="4" t="inlineStr">
        <is>
          <t xml:space="preserve"> </t>
        </is>
      </c>
    </row>
    <row r="33">
      <c r="A33" s="4" t="inlineStr">
        <is>
          <t>Taxes withheld and paid on stock-based compensation awards</t>
        </is>
      </c>
      <c r="B33" s="5" t="n">
        <v>-2595</v>
      </c>
      <c r="C33" s="5" t="n">
        <v>-327</v>
      </c>
    </row>
    <row r="34">
      <c r="A34" s="4" t="inlineStr">
        <is>
          <t>Cash used in financing activities</t>
        </is>
      </c>
      <c r="B34" s="5" t="n">
        <v>-10217</v>
      </c>
      <c r="C34" s="5" t="n">
        <v>-16936</v>
      </c>
    </row>
    <row r="35">
      <c r="A35" s="4" t="inlineStr">
        <is>
          <t>Effect of exchange rates on cash</t>
        </is>
      </c>
      <c r="B35" s="4" t="inlineStr">
        <is>
          <t xml:space="preserve"> </t>
        </is>
      </c>
      <c r="C35" s="5" t="n">
        <v>-1</v>
      </c>
    </row>
    <row r="36">
      <c r="A36" s="4" t="inlineStr">
        <is>
          <t>Net increase (decrease) in cash and cash equivalents</t>
        </is>
      </c>
      <c r="B36" s="5" t="n">
        <v>2237</v>
      </c>
      <c r="C36" s="5" t="n">
        <v>-564</v>
      </c>
    </row>
    <row r="37">
      <c r="A37" s="4" t="inlineStr">
        <is>
          <t>Cash and cash equivalents, beginning of period</t>
        </is>
      </c>
      <c r="B37" s="5" t="n">
        <v>12413</v>
      </c>
      <c r="C37" s="5" t="n">
        <v>11037</v>
      </c>
    </row>
    <row r="38">
      <c r="A38" s="4" t="inlineStr">
        <is>
          <t>Cash and cash equivalents, end of period</t>
        </is>
      </c>
      <c r="B38" s="5" t="n">
        <v>14650</v>
      </c>
      <c r="C38" s="5" t="n">
        <v>10473</v>
      </c>
    </row>
    <row r="39">
      <c r="A39" s="3" t="inlineStr">
        <is>
          <t>Supplemental disclosures of cash flow information</t>
        </is>
      </c>
      <c r="B39" s="4" t="inlineStr">
        <is>
          <t xml:space="preserve"> </t>
        </is>
      </c>
      <c r="C39" s="4" t="inlineStr">
        <is>
          <t xml:space="preserve"> </t>
        </is>
      </c>
    </row>
    <row r="40">
      <c r="A40" s="4" t="inlineStr">
        <is>
          <t>Cash paid (refunded) during the period for: Interest</t>
        </is>
      </c>
      <c r="B40" s="5" t="n">
        <v>25128</v>
      </c>
      <c r="C40" s="5" t="n">
        <v>25307</v>
      </c>
    </row>
    <row r="41">
      <c r="A41" s="4" t="inlineStr">
        <is>
          <t>Cash paid (refunded) during the period for: Income taxes paid</t>
        </is>
      </c>
      <c r="B41" s="5" t="n">
        <v>8247</v>
      </c>
      <c r="C41" s="5" t="n">
        <v>9994</v>
      </c>
    </row>
    <row r="42">
      <c r="A42" s="4" t="inlineStr">
        <is>
          <t>Cash paid (refunded) during the period for: Income taxes refunded</t>
        </is>
      </c>
      <c r="B42" s="5" t="n">
        <v>-409</v>
      </c>
      <c r="C42" s="5" t="n">
        <v>-25</v>
      </c>
    </row>
    <row r="43">
      <c r="A43" s="4" t="inlineStr">
        <is>
          <t>Right-of-use assets obtained in exchange for lease obligations- Operating leases</t>
        </is>
      </c>
      <c r="B43" s="5" t="n">
        <v>1292</v>
      </c>
      <c r="C43" s="5" t="n">
        <v>2641</v>
      </c>
    </row>
    <row r="44">
      <c r="A44" s="4" t="inlineStr">
        <is>
          <t>Right-of-use assets obtained in exchange for lease obligations- Financing leases</t>
        </is>
      </c>
      <c r="B44" s="5" t="n">
        <v>5690</v>
      </c>
      <c r="C44" s="5" t="n">
        <v>6989</v>
      </c>
    </row>
    <row r="45">
      <c r="A45" s="4" t="inlineStr">
        <is>
          <t>Accounts payable and accrued expenses for capital expenditures for plant, equipment and leasehold improvements</t>
        </is>
      </c>
      <c r="B45" s="6" t="n">
        <v>1527</v>
      </c>
      <c r="C45" s="6" t="n">
        <v>9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9 Months Ended</t>
        </is>
      </c>
    </row>
    <row r="2">
      <c r="B2" s="2" t="inlineStr">
        <is>
          <t>Sep. 30, 2024</t>
        </is>
      </c>
    </row>
    <row r="3">
      <c r="A3" s="3" t="inlineStr">
        <is>
          <t>Business Overview and Summary of Significant Accounting Policies</t>
        </is>
      </c>
      <c r="B3" s="4" t="inlineStr">
        <is>
          <t xml:space="preserve"> </t>
        </is>
      </c>
    </row>
    <row r="4">
      <c r="A4" s="4" t="inlineStr">
        <is>
          <t>Business Overview and Summary of Significant Accounting Policies</t>
        </is>
      </c>
      <c r="B4" s="4" t="inlineStr">
        <is>
          <t xml:space="preserve">1. Business Overview and Summary of Significant Accounting Policies Business Overview CPI Card Group Inc. (which, together with its subsidiary companies, is referred to herein as “CPI” or the “Company”) is a payments technology company and leading provider of comprehensive Financial Payment Card solutions in the United States. CPI is engaged in the design, production, data personalization, packaging and fulfillment of Financial Payment Cards, which the Company defines as credit, debit and Prepaid Debit Cards (defined below) issued on the networks of the Payment Card Brands (Visa, Mastercard ® ® ® CPI serves its customers through a network of high-security production and card services facilities in the United States, each of which is audited for compliance with the standards of the Payment Card Industry Security Standards Council (“PCI Security Standards Council”) by one or more of the Payment Card Brands. CPI’s network of high-security production facilities allows the Company to optimize its solutions offerings and serve its customers. The Company’s business consists of the following reportable segments: Debit and Credit, Prepaid Debit and Other. The Debit and Credit segment primarily produces Financial Payment Cards and provides integrated card services to card-issuing financial institutions primarily in the United States. The Prepaid Debit segment primarily provides integrated card services to Prepaid Debit Card program managers primarily in the United States. The Company’s “Other” segment includes corporate expenses. Basis of Presentation Certain information and footnote disclosures normally included in financial statements prepared in accordance with accounting principles generally accepted in the United States of America (“GAAP”) have been condensed or omitted pursuant to Form 10-Q and Article 8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23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23. Use of Estimates Management uses estimates and assumptions relating to the reporting of assets and liabilities at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and uncertain tax positions. Actual results could differ from those estimates. ​ Recent Accounting Pronouncements Recently Issued Accounting Pronouncements In November 2023, the Financial Accounting Standards Board issued ASU 2023-07, Segment Reporting (Topic 280): Improvements to Reportable Segment Disclosures, which will require enhanced segment disclosures. Adoption of this accounting standard is effective for the Company for fiscal years beginning after December 15, 2023. The application of ASU 2023-07 is not expected to have a material impact on the Company’s consolidated financial position, results of operations, or cash flows . ​ In December 2023, the Financial Accounting Standards Board issued ASU 2023-09, Income Taxes (Topic 740): Improvements to Income Tax Disclosures which will require a disaggregated rate reconciliation disclosure as well as additional information regarding taxes paid. Adoption of this accounting standard is effective for the Company for fiscal years beginning after December 15, 2024. The Company is evaluating the impact of adoption of this standard and does not anticipate that the application of ASU 2023-09 will have a material impact on the Company’s consolidated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9 Months Ended</t>
        </is>
      </c>
    </row>
    <row r="2">
      <c r="B2" s="2" t="inlineStr">
        <is>
          <t>Sep. 30, 2024</t>
        </is>
      </c>
    </row>
    <row r="3">
      <c r="A3" s="3" t="inlineStr">
        <is>
          <t>Net Sales.</t>
        </is>
      </c>
      <c r="B3" s="4" t="inlineStr">
        <is>
          <t xml:space="preserve"> </t>
        </is>
      </c>
    </row>
    <row r="4">
      <c r="A4" s="4" t="inlineStr">
        <is>
          <t>Net Sales</t>
        </is>
      </c>
      <c r="B4" s="4" t="inlineStr">
        <is>
          <t>2. Net Sales The Company disaggregates its net sales by major source as follows: ​ ​ ​ ​ ​ ​ ​ ​ ​ ​ ​ Three Months Ended September 30, 2024 ​ Products ​ Services ​ Total Debit and Credit $ 69,803 ​ $ 29,952 ​ $ 99,755 Prepaid Debit ​ — ​ ​ 25,173 ​ ​ 25,173 Intersegment eliminations ​ (155) ​ ​ (22) ​ (177) Total $ 69,648 ​ $ 55,103 ​ $ 124,751 ​ ​ ​ ​ ​ ​ ​ ​ ​ ​ Nine Months Ended September 30, 2024 ​ Products ​ Services ​ Total Debit and Credit $ 192,635 ​ $ 90,713 ​ $ 283,348 Prepaid Debit ​ — ​ ​ 73,186 ​ ​ 73,186 Intersegment eliminations ​ (985) ​ ​ (44) ​ (1,029) Total $ 191,650 ​ $ 163,855 ​ $ 355,505 ​ ​ ​ ​ ​ ​ ​ ​ ​ ​ Three Months Ended September 30, 2023 ​ Products ​ Services ​ Total Debit and Credit $ 55,934 ​ $ 27,846 ​ $ 83,780 Prepaid Debit ​ — ​ ​ 22,335 ​ ​ 22,335 Intersegment eliminations ​ (245) ​ ​ (7) ​ (252) Total $ 55,689 ​ $ 50,174 ​ $ 105,863 ​ ​ ​ ​ ​ ​ ​ ​ ​ ​ Nine Months Ended September 30, 2023 ​ Products ​ Services ​ Total Debit and Credit $ 195,967 ​ $ 82,992 ​ $ 278,959 Prepaid Debit ​ — ​ ​ 63,286 ​ ​ 63,286 Intersegment eliminations ​ (542) ​ ​ (28) ​ (570) Total $ 195,425 ​ $ 146,250 ​ $ 341,675 ​ Products Net Sales ​ “Products” net sales are recognized when obligations under the terms of a contract with a customer are satisfied. In most instances, this occurs over time as cards are produc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the design and production of Financial Payment Cards, including contact-EMV ®(1) ® ® ® (1) Europay, Mastercard and Visa (“EMV ® ”) is a global technical standard maintained by EMV Co, LLC. EMV ® is a registered trademark in the U.S. and other countries and an unregistered trademark elsewhere. The EMV trademark is owned by EMV Co, LLC. ​ Services Net Sales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as-a-service personalization of instant issuance debit cards. As applicable, for work performed but not completed and unbilled, the Company estimates revenue by taking actual costs incurred and applying historical margins for similar types of contracts.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 Costs to Obtain a Contract with a Customer Costs to obtain a contract (“contract costs”) include only those costs incurred to obtain a contract that the Company would not have incurred if the contract had not been obtained. For contracts where the term is greater than one year, these costs are recorded as an asset and amortized consistent with the timing of the related revenue over the life of the contract. The current portion of the asset is included in “Prepaid expenses and other current assets” and the noncurrent portion is included in “Other assets” on the Company's condensed consolidated balance sheets. Contract costs incurred but unpaid are included in “Accrued expenses” on the Company's condensed consolidated balance sheets. Contract costs are expensed as incurred when the amortization period is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t>
        </is>
      </c>
      <c r="B3" s="4" t="inlineStr">
        <is>
          <t xml:space="preserve"> </t>
        </is>
      </c>
    </row>
    <row r="4">
      <c r="A4" s="4" t="inlineStr">
        <is>
          <t>Accounts Receivable</t>
        </is>
      </c>
      <c r="B4" s="4" t="inlineStr">
        <is>
          <t>3. Accounts Receivable Accounts receivable consisted of the following: ​ ​ ​ ​ ​ ​ ​ ​ ​ September 30, ​ ​ December 31, ​ ​ 2024 ​ ​ 2023 Trade accounts receivable $ 71,670 $ 69,245 Unbilled accounts receivable ​ 8,157 ​ 4,725 ​ ​ 79,827 ​ 73,970 Less allowance for credit losses ​ (244) ​ ​ (246) ​ $ 79,583 ​ $ 73,7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2:05:31Z</dcterms:created>
  <dcterms:modified xmlns:dcterms="http://purl.org/dc/terms/" xmlns:xsi="http://www.w3.org/2001/XMLSchema-instance" xsi:type="dcterms:W3CDTF">2024-11-05T12:05:31Z</dcterms:modified>
</cp:coreProperties>
</file>